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Going Concern" sheetId="7" r:id="rId7"/>
    <s:sheet name="Fair Value Measurements And Dis" sheetId="8" r:id="rId8"/>
    <s:sheet name="Business Acquisitions" sheetId="9" r:id="rId9"/>
    <s:sheet name="Related Party Transactions" sheetId="10" r:id="rId10"/>
    <s:sheet name="Notes Payable" sheetId="11" r:id="rId11"/>
    <s:sheet name="Equity Transactions" sheetId="12" r:id="rId12"/>
    <s:sheet name="Deposits" sheetId="13" r:id="rId13"/>
    <s:sheet name="Equity Method Investee" sheetId="14" r:id="rId14"/>
    <s:sheet name="Commitments" sheetId="15" r:id="rId15"/>
    <s:sheet name="Subsequent Events" sheetId="16" r:id="rId16"/>
    <s:sheet name="Summary Of Significant Accoun17" sheetId="17" r:id="rId17"/>
    <s:sheet name="Summary Of Significant Accoun18" sheetId="18" r:id="rId18"/>
    <s:sheet name="Business Acquisitions (Tables)" sheetId="19" r:id="rId19"/>
    <s:sheet name="Related Party Transactions (Tab" sheetId="20" r:id="rId20"/>
    <s:sheet name="Equity Transactions (Tables)" sheetId="21" r:id="rId21"/>
    <s:sheet name="Subsequent Events (Tables)" sheetId="22" r:id="rId22"/>
    <s:sheet name="Summary Of Significant Accoun23" sheetId="23" r:id="rId23"/>
    <s:sheet name="Business Acquisitions (Schedule" sheetId="24" r:id="rId24"/>
    <s:sheet name="Business Acquisitions (Schedu25" sheetId="25" r:id="rId25"/>
    <s:sheet name="Related Party Transactions (Det" sheetId="26" r:id="rId26"/>
    <s:sheet name="Equity Transactions (Schedule O" sheetId="27" r:id="rId27"/>
    <s:sheet name="Equity Transactions (Schedule28" sheetId="28" r:id="rId28"/>
    <s:sheet name="Subsequent Events (Details)" sheetId="29" r:id="rId29"/>
    <s:sheet name="Summary Of Significant Accoun30" sheetId="30" r:id="rId30"/>
    <s:sheet name="Related Party Transactions (Nar" sheetId="31" r:id="rId31"/>
    <s:sheet name="Notes Payable (Narrative) (Deta" sheetId="32" r:id="rId32"/>
    <s:sheet name="Equity Transactions (Narrative)" sheetId="33" r:id="rId33"/>
    <s:sheet name="Deposits (Narrative) (Details)" sheetId="34" r:id="rId34"/>
    <s:sheet name="Equity Method Investee (Narrati" sheetId="35" r:id="rId35"/>
  </s:sheets>
  <s:definedNames/>
  <s:calcPr calcId="124519" calcMode="auto" fullCalcOnLoad="1"/>
</s:workbook>
</file>

<file path=xl/sharedStrings.xml><?xml version="1.0" encoding="utf-8"?>
<sst xmlns="http://schemas.openxmlformats.org/spreadsheetml/2006/main" uniqueCount="367">
  <si>
    <t>Document and Entity Information - shares</t>
  </si>
  <si>
    <t>9 Months Ended</t>
  </si>
  <si>
    <t>Sep. 30, 2015</t>
  </si>
  <si>
    <t>Nov. 20, 2015</t>
  </si>
  <si>
    <t>Document And Entity Information</t>
  </si>
  <si>
    <t>Entity Registrant Name</t>
  </si>
  <si>
    <t>CANNABIS SCIENCE,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4</t>
  </si>
  <si>
    <t>Current Assets</t>
  </si>
  <si>
    <t>Cash</t>
  </si>
  <si>
    <t>Inventory</t>
  </si>
  <si>
    <t xml:space="preserve"> </t>
  </si>
  <si>
    <t>Other receivables</t>
  </si>
  <si>
    <t>Prepaid expenses and deposits</t>
  </si>
  <si>
    <t>Loans receivable, related party</t>
  </si>
  <si>
    <t>Total current assets</t>
  </si>
  <si>
    <t>Deposits (Note 8)</t>
  </si>
  <si>
    <t>Goodwill</t>
  </si>
  <si>
    <t>Equity method investee (Note 9)</t>
  </si>
  <si>
    <t>TOTAL ASSETS</t>
  </si>
  <si>
    <t>Current Liabilities</t>
  </si>
  <si>
    <t>Accounts payable</t>
  </si>
  <si>
    <t>Accrued expenses, primary management fees (Note 5)</t>
  </si>
  <si>
    <t>Dividends payable</t>
  </si>
  <si>
    <t>Advances from related parties (Note 5)</t>
  </si>
  <si>
    <t>Management bonuses</t>
  </si>
  <si>
    <t>Notes payable to stockholders (Note 6)</t>
  </si>
  <si>
    <t>Total current liabilities and total liabilities</t>
  </si>
  <si>
    <t>Stockholders' Deficit</t>
  </si>
  <si>
    <t>Series A Preferred Stock, $0.001 par value, 1,000,000 shares authorized, 1,000,000 shares issued and outstanding at September 30,2015 and December 31, 2014</t>
  </si>
  <si>
    <t>Common stock, $.001 par value, 3,000,000,000 and 1,500,000,000 shares authorized as of September 30, 2015 and December 31, 2014; 1,287,155,296 issued and outstanding as of September 30,2015 and 1,032,123,906 at December 31, 2014, Common stock, Class A, $.001 par value, 100,000,000 shares authorized, none issued and outstanding as of September 30, 2015 and December 31, 2014</t>
  </si>
  <si>
    <t>Prepaid consulting</t>
  </si>
  <si>
    <t>Additional paid-in-capital, including 104,000,000 shares pending to be issued</t>
  </si>
  <si>
    <t>Common stock receivable</t>
  </si>
  <si>
    <t>Accumulated deficit</t>
  </si>
  <si>
    <t>Cumulative exchange translation</t>
  </si>
  <si>
    <t>Equity attributable to common shareholders</t>
  </si>
  <si>
    <t>Non-controlling interest</t>
  </si>
  <si>
    <t>Total stockholders' deficit</t>
  </si>
  <si>
    <t>TOTAL LIABILTIES AND STOCKHOLDERS' DEFICIT</t>
  </si>
  <si>
    <t>Series A Preferred Stock [Member]</t>
  </si>
  <si>
    <t>Common Class A [Member]</t>
  </si>
  <si>
    <t>Consolidated Balance Sheets (Parenthetical) - $ / shares</t>
  </si>
  <si>
    <t>Common stock, par value per share</t>
  </si>
  <si>
    <t>Common stock, shares authorized</t>
  </si>
  <si>
    <t>Common stock, shares issued</t>
  </si>
  <si>
    <t>Common stock, shares outstanding</t>
  </si>
  <si>
    <t>Additional paid in-capital pending shares to be issued</t>
  </si>
  <si>
    <t>Preferred stock, par value per share</t>
  </si>
  <si>
    <t>Preferred stock, shares authorized</t>
  </si>
  <si>
    <t>Preferred stock, shares issued</t>
  </si>
  <si>
    <t>Preferred stock, shares outstanding</t>
  </si>
  <si>
    <t>Consolidated Statements Of Operations And Other Comprehensive Loss (Unaudited) - USD ($)</t>
  </si>
  <si>
    <t>3 Months Ended</t>
  </si>
  <si>
    <t>Sep. 30, 2014</t>
  </si>
  <si>
    <t>Income Statement [Abstract]</t>
  </si>
  <si>
    <t>Revenue</t>
  </si>
  <si>
    <t>Cost of Goods Sold</t>
  </si>
  <si>
    <t>Operating Expenses</t>
  </si>
  <si>
    <t>Investor relations</t>
  </si>
  <si>
    <t>Professional Fees</t>
  </si>
  <si>
    <t>Net loss on settlement of liabilites</t>
  </si>
  <si>
    <t>Depreciation and Amortization</t>
  </si>
  <si>
    <t>Research and Development</t>
  </si>
  <si>
    <t>General and administrative</t>
  </si>
  <si>
    <t>Total operating expenses</t>
  </si>
  <si>
    <t>Net Operating Loss</t>
  </si>
  <si>
    <t>Other income (expense)</t>
  </si>
  <si>
    <t>Interest expense, net</t>
  </si>
  <si>
    <t>Impairment of goodwill</t>
  </si>
  <si>
    <t>Debt refinance costs</t>
  </si>
  <si>
    <t>Warrant expense</t>
  </si>
  <si>
    <t>Unrealized gain (loss) on marketable common stock</t>
  </si>
  <si>
    <t>Total other income (expense)</t>
  </si>
  <si>
    <t>Net Loss</t>
  </si>
  <si>
    <t>Less: Net loss attributable to non-controlling interest</t>
  </si>
  <si>
    <t>Net loss attributable to common shareholders</t>
  </si>
  <si>
    <t>Other Comprehensive Income</t>
  </si>
  <si>
    <t>Foreign exchange translation adjustment</t>
  </si>
  <si>
    <t>Total other comprehensive income (loss)</t>
  </si>
  <si>
    <t>Comprehensive loss attributable to Cannabis Science, Inc.</t>
  </si>
  <si>
    <t>Net loss per common share: Basic and diluted</t>
  </si>
  <si>
    <t>Weighted average number of common shares outstanding</t>
  </si>
  <si>
    <t>Consolidated Statements Of Cash Flows (Unaudited) - USD ($)</t>
  </si>
  <si>
    <t>CASH FLOWS FROM OPERATING ACTIVITIES</t>
  </si>
  <si>
    <t>Net loss</t>
  </si>
  <si>
    <t>Adjustments to reconcile net loss to net cash used in operating activities:</t>
  </si>
  <si>
    <t>Depreciation and amortization</t>
  </si>
  <si>
    <t>Stock issued for services</t>
  </si>
  <si>
    <t>Stock issued for the extension of debt</t>
  </si>
  <si>
    <t>Foreign exchange adjustment</t>
  </si>
  <si>
    <t>Loss on settlement of liabilities</t>
  </si>
  <si>
    <t>Loss on marketable securities</t>
  </si>
  <si>
    <t>Equity investee, Endocan Corporation</t>
  </si>
  <si>
    <t>Changes in operating assets and liabilities:</t>
  </si>
  <si>
    <t>Accounts receivable</t>
  </si>
  <si>
    <t>Accrued expenses, including management fees</t>
  </si>
  <si>
    <t>CASH FLOWS USED IN OPERATING ACTIVITES</t>
  </si>
  <si>
    <t>CASH FLOWS FROM INVESTING ACTIVITIES</t>
  </si>
  <si>
    <t>Advance receivable, related parties</t>
  </si>
  <si>
    <t>Repayment of advances receivable, related parties</t>
  </si>
  <si>
    <t>Cash acquired with EquiPharm</t>
  </si>
  <si>
    <t>Loans receivable, related parties</t>
  </si>
  <si>
    <t>CASH FLOWS PROVIDED BY (USED IN) INVESTING ACTIVITIES</t>
  </si>
  <si>
    <t>CASH FLOWS FROM FINANCING ACTIVITIES</t>
  </si>
  <si>
    <t>Proceeds from advances from officer</t>
  </si>
  <si>
    <t>Proceeds from notes payable-stockholders</t>
  </si>
  <si>
    <t>Repayments of notes payable-stockholders</t>
  </si>
  <si>
    <t>Proceeds from sale of common stock</t>
  </si>
  <si>
    <t>CASH FLOWS PROVIDED BY FINANCING ACTIVITIES</t>
  </si>
  <si>
    <t>NET INCREASE (DECREASE) IN CASH</t>
  </si>
  <si>
    <t>CASH, BEGINNING OF PERIOD</t>
  </si>
  <si>
    <t>CASH, END OF PERIOD</t>
  </si>
  <si>
    <t>SUPPLEMENTAL CASH FLOW INFORMATION:</t>
  </si>
  <si>
    <t>Common stock issued for service</t>
  </si>
  <si>
    <t>Common stock issued for settlement of debt</t>
  </si>
  <si>
    <t>Common stock issued for extension of debt</t>
  </si>
  <si>
    <t>Common stock issued for acquisition of EquiPharm</t>
  </si>
  <si>
    <t>Debt converted into common stock</t>
  </si>
  <si>
    <t>Accounts payable and expenses paid through note payable, stockholder</t>
  </si>
  <si>
    <t>Accounts payable and expenses paid through advances from related parties</t>
  </si>
  <si>
    <t>Stock dividends payable</t>
  </si>
  <si>
    <t>Summary Of Significant Accounting Policies</t>
  </si>
  <si>
    <t>Accounting Policies [Abstract]</t>
  </si>
  <si>
    <t>Summary of Significant Accounting Policies</t>
  </si>
  <si>
    <t xml:space="preserve">1.
SUMMARY OF SIGNIFICANT ACCOUNTING POLICIES A.
Organization and General Description of Business Cannabis
Science, Inc. (We or the Company), was incorporated under the laws of the State of Colorado,
on February 29, 1996, as Patriot Holdings, Inc. On August 26, 1999, the Company changed its name to National Healthcare
Technology, Inc. On June 6, 2007, the Company changed its name from National Healthcare Technology, Inc., to Brighton Oil &amp;
Gas, Inc., and converted to a Nevada corporation. On March 25, 2008 the Company changed its name to Gulf Onshore, Inc.
On April 7, 2009, the Company changed its name to Cannabis Science, Inc., and obtained a new CUSIP number. On
May 7, 2009 the Company common shares commenced trading under the new stock symbol OTCBB: CBIS. Cannabis
Science, Inc. is at the forefront of medical marijuana research and development. The Company works with world authorities on phytocannabinoid
science targeting critical illnesses, and adheres to scientific methodologies to develop, produce, and commercialize phytocannabinoid-based
pharmaceutical products. In sum, we are dedicated to the creation of cannabis-based medicines, both with and without psychoactive
properties, to treat disease and the symptoms of disease, as well as for general health maintenance. On
February 20, 2015, the Company closed on the acquisition of additional 30.1% interest in Michigan Green Technologies LLC (MGT),
bringing the Companys ownership position to 50.1% controlling interest. MGT is working on various Michigan initiatives
with state government to legalize and commercialize medical cannabis business, as was done in Colorado, Washington State, and
other U.S. states. The Company recognized $51,367 in goodwill related to the MGT acquisition. On
May 27, 2015, the Company entered into a collaborative drug development deal with IGX Bio and its GenePro®, a DNA-based immunotherapeutic
that recently received FDA IND approval to enter into human trials. The companies intend to develop a joint protocol to demonstrate
potential synergistic effects of their respective drug candidates in HIV, as well as potential new drug candidates. The collaboration
between IGX Bio and the Company and will provide a scientific evaluation of GenePro® and CS-TATI-1 to demonstrate the enhanced
potential of therapeutic vaccination and the anti-inflammatory effects of cannabinoids to deter disease progression in AIDS patients
unable to control HIV replication. On
May 7, 2015 the Company announced the acquisition of Equi-Pharm LLC, a USA manufacturer and distributor of specialty horse and
pet grooming and topical applications. The acquisition incorporates an extensive expansion plan for Equi-Pharm including "Large
Animal" such as horses, cattle, sheep and the like and "Small Animal" or "Pets" include cats, dogs, pet
snakes and the like for medical and cosmetic products. B.
Basis of Presentation These
consolidated financial statements and related notes are presented in accordance with accounting principles generally accepted
in the United States, and are expressed in U.S.dollars. The Companys fiscal year end is December 31. Interim
Financial Reporting While
the information presented in the accompanying interim consolidated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These interim financial statements follow the same accounting policies and methods of application
as used in the December 31, 2014 audited financial statements of the Company. All adjustments are of a normal, recurring
nature. Interim financial statements and the notes thereto do not contain all of the disclosures normally found in year-end audited
financial statements and these Notes to Financial Statements are abbreviated and contain only certain disclosures related to the
ninemonth periods ended September 30, 2015 and 2014. It is suggested that these interim financial statements be read
in conjunction with the Companys audited financial statements and related notes for the year ended December 31, 2014 included
in our Form 10-K, filed with the Securities Exchange Commission on April 21, 2015. Operating results for the ninemonths ended
September 30, 2015 are not necessarily indicative of the results that can be expected for the year ending December 31, 2015. For
other accounting policies please refer tothe CompanysForm 10-K with the SEC on file no. 000-28911 April 21, 2015. The
Company qualifies as an emerging growth company as defined in Section 101 of the Jumpstart our Business Startups
Act (JOBS Act) as we do not have more than $1,000,000,000 in annual gross revenue and did not have such amount as
of December 31, 2014, our last fiscal year. We are electing to use the extended transition period for complying with new or revised
accounting standards under Section 102(b)(1) of the JOBS Act. Earnings
(Loss) Per Share (EPS) Basic
earnings per common share are calculated by dividing net income or loss by the weighted average number of shares outstanding during
the period. Diluted earning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1,700,000 stock options, which have been excluded from EPS that could potentially have a dilutive effect on EPS in the future.
The table below sets forth the reconciliation for net loss and weighted average shares used for calculating basic and diluted
earnings per share.
Three Months Ended September 30, Nine Months Ended September 30,
2015 2014 2015 2014
Earnings (numerator)
Net loss $ (3,767,628 ) $ (692,013 ) $ (14,203,584 ) $ (8,083,714 )
Stock dividends (473,527 )  (473,527 ) 
Net loss available to common shareholders $ (4,241,155 ) $ (692,013 ) $ (14,677,111 ) $ (8,083,714 )
Shares (denominator)
Weighted average common shares outstanding 1,285,416,166 836,783,906 1,213,795,570 778,287,313
Earnings (loss) per share
Basic and diluted $ (0.00 ) $ (0.00 ) $ (0.01 ) $ (0.01 ) </t>
  </si>
  <si>
    <t>Going Concern</t>
  </si>
  <si>
    <t xml:space="preserve">2.
GOING CONCERN The
accompanying consolidated financial statements have been prepared in conformity with generally accepted accounting principles,
which contemplate the continuation of the Company as a going concern. The Company reported an accumulated deficit of $123,991,168and
had a stockholders deficit of $3,608,595 at September 30, 2015. In
view of the matters described, there is substantial doubt as to the Company's ability to continue as a going concern without a
significant infusion of capital. At September 30, 2015, the Company had insufficient operating revenues and cash flow to meet
its financial obligations. There can be no assurance that management will be successful in implementing its plans. The consolidated
financial statements do not include any adjustments that might result from the outcome of this uncertainty. The
Company raised $250,000 through a private sale of common stock in the nine months ended September 30, 2015. Notwithstanding, we
anticipate that we will have to raise additional capital to fund research and development and operations over the next 12 months.
To the extent that we are required to raise additional funds to acquire research and growing facilities, and to cover costs of
operations, we intend to do so through additional public or private offerings of debt or equity securities. There are no commitments
or arrangements for other offerings in place, no guaranties that any such financings would be forthcoming, or as to the terms
of any such financings. Any future financing may involve substantial dilution to existing investors. We had been relying on our
common stock to pay third parties for services that has resulted substantial dilution to existing investors. </t>
  </si>
  <si>
    <t>Fair Value Measurements And Disclosures</t>
  </si>
  <si>
    <t>Fair Value Disclosures [Abstract]</t>
  </si>
  <si>
    <t>Fair Value Measurements and Disclosures</t>
  </si>
  <si>
    <t xml:space="preserve">3.
FAIR VALUE MEASUREMENTS AND DISCLOSURES ASC
Topic 820, Fair Value Measurement Effective
January 1, 2015, the equity method investments in Endocan Corporation are measured using the more observable fair value. The decision
to elect the fair value option, which is irrevocable once elected, is determined on an investment by investment basis and applied
to an entire instrument. The net gains or losses on the equity investment in Endocan Corporation were recognized in unrealized
gain (loss) on marketable common stock. </t>
  </si>
  <si>
    <t>Business Acquisitions</t>
  </si>
  <si>
    <t xml:space="preserve">4.
BUSINESS ACQUISITIONS The
Company completed the acquisition of Equi-Pharm, LLC(Equi-Pharm) on May 7, 2015 by acquiring all of the issued and
outstanding stock of Equi-Pharm for the sum of $305,000. The acquisition was done through stock issuance. The
transaction has been accounted for using the acquisition method of accounting which requires that, among other things, assets
acquired and liabilities assumed be recorded at their fair values as of the acquisition date. The Company has not finalized the
determination of the fair values of the assets acquired and liabilities assumed and, therefore, the provisional amounts set forth
are subject to adjustment when the valuations are completed. Under U.S. Generally Accepted Accounting Principles, companies have
up to one year following an acquisition to finalize acquisition accounting. The
following details the preliminary fair value of the consideration transferred to effect the acquisition of Equi-Pharm:
Common stock of Cannabis Science, Inc. $ 305,000
Total fair value consideration $ 305,000 The
following is a preliminary valuation of the net assets acquired by the Company in the acquisition, reconciled to the total fair
value of the consideration transferred:
Cash $ 6,493
Accounts receivable 285
Inventory 20,413
Accounts payable (413 )
Related party payable (1,919 )
Book value of net assets acquired as of May 7, 2015 24,859
Fair value adjustment to:
Goodwill 280,141
Fair value of consideration transferred $ 305,000 </t>
  </si>
  <si>
    <t>Related Party Transactions</t>
  </si>
  <si>
    <t>Related Party Transactions [Abstract]</t>
  </si>
  <si>
    <t xml:space="preserve">5.
RELATED PARTY TRANSACTIONS At
September 30, 2015, a total of $191,344 (December 31, 2014: $191,344) in loans payable was due to Bogat Family Trust, Raymond
Dabney as trustee, and $0 to Raymond Dabney (December 31, 2013: $6,166). The loan amounts due are non-interest bearing, unsecured
and have no specified terms of repayment. Raymond Dabney was appointed President/CEO signed a new management agreement on November
5, 2014. At
September 30, 2015, the Company owes $72,968(2014: $0) to MJR B.V. which is owned and controlled by Mario Lap director and director
and officer of EU subsidiaries. The loan is unsecured, non-interest bearing, and due upon demand. On
March 27, 2015, the Companys CFO, Robert Kane, loaned Michigan Green Technologies LLC (MGT) $52,500 secured
by a non-interest bearing promissory note due within 30 days of MGT liquidating shares in Cannabis Science, Inc. to repay the
debt. The loan is unsecured, non-interest bearing, and due upon demand. As of February 20, 2015, the Company closed on its acquisition
and now owns a majority 50.1% interest in MGT. At
September 30, 2015, the Company held 7,500,000 common shares with a fair market value of $70,500in Endocan Corporation (EC)
representing approximately 8.6% of the issued and outstanding shares of EC. The value of the shares at September 30, 2015 was
determined to be $0.01 per share or $70,500 with the Company recording an unrealized lossof $87,000for the ninemonths ended September
30, 2015 and an unrealized loss of $36,000 for the nine months ended September 30, 2014. Robert Kane, CFO and director is also
the CFO and a director of EC and Chad S. Johnson, Esq., COO, general counsel and a director is also a director and general counsel
for EC. Raymond C. Dabney is a controlling shareholder of both the Company and Endocan Corporation. For
the nine months ended September 30, 2015, the following related party management fees and stock-based compensation was recorded:
Related Party Position Amount
Raymond Dabney 1 CEO and Director $ 586,201
Dr. Richard Ogden CSO 59,342
Robert Kane CFO and Director 642,511
Chad S. Johnson, Esq. COO, General Counsel, and Director 529,812
Mario Lap Director 88,659
$ 1,906,525 1 See
Note 7-Equity Transactions for details of stock issuances to director and officers for services rendered. Raymond
Dabney, CEO is a controlling shareholder and Chad S. Johnson, COO/General Legal Counsel of ImmunoClin Corporation (OTC: IMCL),
respectively. ImmunoClin performs laboratory services and pharmaceutical development for the Company through its wholly-owned
subsidiary ImmunoClin Limited that operates a laboratory at the London Biosciences Centre. Mario
Lap, a director of the Company and director and officer its European subsidiaries, is conducting various business activities
of the Company in Spain under his personal name and/or his personal holding company MLS Lap BV until such time as the Company
is able to establish a Spanish subsidiary to conduct its own business operations and activities, including but not limited
to: operating lease for farms, asset purchases, office and equipment, personnel employment and other business and operating
activities as may be required from time-to-time. The Company anticipates having the Spanish subsidiary setup in fiscal 2015
at which time Mario Lap under fiduciary duty will transfer all business operating activities, agreements, and assets to the
Company. The
Company has signed a research and distribution agreement withCannabis Science Research Foundation (CSRF) in which three of the
board of directors is the executives of the Company </t>
  </si>
  <si>
    <t>Notes Payable</t>
  </si>
  <si>
    <t>Debt Disclosure [Abstract]</t>
  </si>
  <si>
    <t xml:space="preserve">6.
NOTES PAYABLE As
at September 30, 2015, a total of $1,466,513(December 31, 2014: $1,581,486) of notes payable are due to stockholders that are
non-interest bearing and are due 12 months from the date of issue and loan origination beginning on May 30, 2012 through February
7, 2015.All promissory notes are unsecured. $150,000
in promissory notes weredue to Richard Cowan, former director and CFO of the Company. On January 15, 2015, the Company entered
into a debt settlement agreement and issued 15,000,000 shares of common stock on April 7, 2015 to settle the debt owed to Cowan.
All promissory notes are unsecured. $130,855
in promissory notes is due to Stacey R. Lewis, stockholder of the Company.On August 20, 2015, the Company entered into a partial
debt settlement agreement to retire $25,000 of the amount and issued 25,000,000 shares of common stock to partially settle the
debt owed to Lewis. All promissory notes are unsecured. On
February 20, 2015, the Company issued 30,828,080 shares of common stock pursuant to a debt settlement agreement with Intrinsic
Capital Corp. to settle $30,828 in debt owing under December 31, 2013 note payable. On
April 29, 2015, the Company issued 40,000,000 shares of common stock pursuant to a debt settlement agreement with Intrinsic Capital
Corp. to settle $40,000 in debt owing under December 31, 2013 note payable. As
of September 30, 2015, the Company is default on $1,340,156 in promissory notes due and is negotiating with the debtors to extend
the due dates and/or settle the debt. </t>
  </si>
  <si>
    <t>Equity Transactions</t>
  </si>
  <si>
    <t>Equity [Abstract]</t>
  </si>
  <si>
    <t xml:space="preserve">7.
EQUITY TRANSACTIONS The
Company was authorized to issue 1,500,000,000 shares of common stock with a par value of $0.001 per share. These shares have full
voting rights. There were 1,287,155,296 shares issued and outstanding as of September 30, 2015 with 40,000,000 shares pending
to be issued as of September 30, 2015. On September 2, 2015, the Company increased the number of authorized shares of common stock
from 1,500,000,000 to 3,000,000,000. The
Company is also authorized to issue 100,000,000 shares of common stock, Class A with a par value of $0.001 per share. These shares
have 10 votes per share. There were no shares issued and outstanding as of September 30, 2015. The
Company is also authorized to issue 1,000,000 shares of Series A preferred stock, with a par value of $0.001 per share. These
shares have full voting rights of 1,000 votes per share. There were 1,000,000 shares issued and outstanding as of September 30,
2015. During
the nine months ended September 30, 2015, the Company issued 154,203,310 shares of common stock for service under various executive
and consulting agreements. On
January 15, 2015, the Company issued 15,000,000 shares of Rule 144 restricted common stock with a fair market value of $997,500
for settlement of $150,000 in liabilities for loss on settlement of $847,500. On
January 15, 2015, the Company sold 10,000,000 shares of Rule 144 restricted common stock with a fair market value of $250,000. On
February 20, 2015, the Company issued 30,828,080 common shares for settlement of $30,828 of stockholder debt with Intrinsic Capital
Corp., for a loss on settlement of $1,510,576, from the stockholder notes payable originating on July 23, 2013 ($18,328), August
15, 2013 ($1,250), August 30, 2013 ($1,250), and September 9, 2013 ($10,000). On
March 27, 2015, the Companys CFO, Robert Kane, loaned Michigan Green Technologies LLC $52,500 secured by a non-interest
bearing promissory note due within 30 days of MGT liquidating shares in Cannabis Science, Inc. to repay the debt. As of
February 20, 2015, the Company closed on its acquisition and now owns a majority 50.1% interest in MGT. On
April 29, 2015, the Company issued 40,000,000 common shares for settlement of $40,000 of stockholder debt with Intrinsic Capital
Corp., for a loss on settlement of $1,360,000, from the stockholder notes payable originating on December 31, 2013. On
May 21, 2015, the Company issued 5,000,000shares of Rule 144 restricted common stock to IGX Bio, Inc. pursuant to the joint development
agreement with the Company. On
July 16, 2015, the Company issued 10,000,000 shares of Rule 144 restricted common stock for the acquisition of EquiPharm. On
September 2, 2015, the Company approved dividend paid in the form of common stocks and warrants. The fair value of the dividends
paid were $473,527. The
company approved issuance of 17,500,000 shares of common stocks as consulting fee to be issued at a later date. The
company approved issuance of 25,000,000 shares of common stocks as settlement of $25,000 of debt for a loss on settlement of $770,000
to be issued at a later date. The
company approved issuance of 61,500,000 shares of common stocks as stock option exercise to be issued at a later date. Stock
Options: A summary
of the status of the Companys option grants as of September 30, 2015 and the changes during the period then ended is presented
below:
Weighted-Average
Shares Exercise Price
Outstanding December 31, 2014 1,700,000 $ 0.41
Granted 61,500,000 0.01
Exercised (61,500,000 ) (0.01 )
Expired 
Outstanding September 30, 2015 1,700,000 $ 0.41
Options exercisable at September 30, 2015 1,700,000 $ 0.41 These
options expire on the date of termination of the management agreement and services thereunder with the consultants. The weighted
average fair value at date of grant for options during nine months ended September 30, 2015 was estimated using the Black-Scholes
option valuation model with the following:
Average expected life in years 0
Average risk-free interest rate 2 %
Average volatility 106 %
Dividend yield 0 % The
option holders exercised its options in September 2015 through cashless exercise. These exercise resulted in a receivable from
the option holders of $615,000 </t>
  </si>
  <si>
    <t>Deposits</t>
  </si>
  <si>
    <t xml:space="preserve">8.
DEPOSITS On
February 9, 2012, the Company signed a license agreement with Apothecary to produce several Cannabis Science Brand Formulations
for the California medical cannabis market. As well, Apothecary will provide research and development facilities with full circle
operations including a California laboratory facility for internal research and development, along with 16 unique genetic strains
specifically generated and maintained by a cancer survivor who recognizes the importance of proper growth and breeding in addition
to investing $250,000 in research and development in the first 24 months. Apothecary
failed to meet several contract provisions including investing $250,000 in R&amp;D, setting up a laboratory facility, and reporting
and remitting license fees owing to the Company. On November 20, 2014, the Company signed an amendment to the license agreement.
Pursuant to the amendment, the Company is acquiring all property, building, and equipment of Apothecary in exchange for 14,500,000
Rule 144 restricted stock with a fair market value of $971,500. The Company recorded an equivalent deposit for the year ended
December 31, 2014 until the acquisition of assets closes, which is anticipated during fiscal 2015 once all assets are identified
with supported fair market values and the transfer of land title is completed. </t>
  </si>
  <si>
    <t>Equity Method Investee</t>
  </si>
  <si>
    <t xml:space="preserve">9.
EQUITY METHOD INVESTEE On
November 5, 2014, the Company accounted for its investment and loans in Endocan Corporation using the fair value method pursuant
to ASC 323  Investments  Equity Method and Joint Ventures and ASC 825  Financial Instruments  Fair
Value Option. In accordance with ASC 323, when the Company does not have a controlling financial interest in an entity but exerts
significant influence over the entitys operating and financial policies, the Company accounts for its investment in accordance
with the equity method of accounting. This generally applies to cases in which the Company owns a voting or economic interest
of between 20 and 50 percent. The
accounting using the equity method is in conjunction with appointment of Raymond Dabney as CEO and director of the Company on
November 5, 2014, in addition to Mr. Dabney being a controlling shareholder of the Company since September 2009 and a controlling
shareholder of Endocan Corporation since June 2013. Therefore, the Company was deemed to have significant influence and control
of Endocan Corporation. On
November 5, 2014, the Company recorded $247,500 in marketable securities and $85,681 in loans to Endocan Corporation to its equity
method investee account in accordance with ASC 323. Using
the fair value method pursuant to ASC 825, alosson investment of $87,000on the equity method investee account was recognized for
the nine months ended September 30, 2015 due to the decline in the value of Endocan marketable securities. </t>
  </si>
  <si>
    <t>Commitments</t>
  </si>
  <si>
    <t>Commitments and Contingencies Disclosure [Abstract]</t>
  </si>
  <si>
    <t xml:space="preserve">10.
COMMITMENTS The Company
has lease commitments for its European operations under private companies MLS Lap B.V. and MJR B.V. owned and controlled by Mario
Lap, director and director and officer of EU subsidiaries. Negotiations are ongoing in regards to preparing finalized agreements. </t>
  </si>
  <si>
    <t>Subsequent Events</t>
  </si>
  <si>
    <t>Subsequent Events [Abstract]</t>
  </si>
  <si>
    <t xml:space="preserve">11.
SUBSEQUENT EVENTS Common shares
reconciliation table:
Issued and outstanding as of September 30, 2015 1,287,155,296
Pending to be issued 91,500,000
Subsequent shares issued for services 8,000,000
Subsequent shares issued for debt settlement 30,000,000
Unissued and outstanding as of November 20, 2015 1,416,655,296 </t>
  </si>
  <si>
    <t>Summary Of Significant Accounting Policies (Policies)</t>
  </si>
  <si>
    <t>Summary Of Significant Accounting Policies Policies</t>
  </si>
  <si>
    <t>Organization and General Description of Business</t>
  </si>
  <si>
    <t xml:space="preserve">A.
Organization and General Description of Business Cannabis
Science, Inc. (We or the Company), was incorporated under the laws of the State of Colorado,
on February 29, 1996, as Patriot Holdings, Inc. On August 26, 1999, the Company changed its name to National Healthcare
Technology, Inc. On June 6, 2007, the Company changed its name from National Healthcare Technology, Inc., to Brighton Oil &amp;
Gas, Inc., and converted to a Nevada corporation. On March 25, 2008 the Company changed its name to Gulf Onshore, Inc.
On April 7, 2009, the Company changed its name to Cannabis Science, Inc., and obtained a new CUSIP number. On
May 7, 2009 the Company common shares commenced trading under the new stock symbol OTCBB: CBIS. Cannabis
Science, Inc. is at the forefront of medical marijuana research and development. The Company works with world authorities on phytocannabinoid
science targeting critical illnesses, and adheres to scientific methodologies to develop, produce, and commercialize phytocannabinoid-based
pharmaceutical products. In sum, we are dedicated to the creation of cannabis-based medicines, both with and without psychoactive
properties, to treat disease and the symptoms of disease, as well as for general health maintenance. On
February 20, 2015, the Company closed on the acquisition of additional 30.1% interest in Michigan Green Technologies LLC (MGT),
bringing the Companys ownership position to 50.1% controlling interest. MGT is working on various Michigan initiatives
with state government to legalize and commercialize medical cannabis business, as was done in Colorado, Washington State, and
other U.S. states. The Company recognized $51,367 in goodwill related to the MGT acquisition. On
May 27, 2015, the Company entered into a collaborative drug development deal with IGX Bio and its GenePro®, a DNA-based immunotherapeutic
that recently received FDA IND approval to enter into human trials. The companies intend to develop a joint protocol to demonstrate
potential synergistic effects of their respective drug candidates in HIV, as well as potential new drug candidates. The collaboration
between IGX Bio and the Company and will provide a scientific evaluation of GenePro® and CS-TATI-1 to demonstrate the enhanced
potential of therapeutic vaccination and the anti-inflammatory effects of cannabinoids to deter disease progression in AIDS patients
unable to control HIV replication. On
May 7, 2015 the Company announced the acquisition of Equi-Pharm LLC, a USA manufacturer and distributor of specialty horse and
pet grooming and topical applications. The acquisition incorporates an extensive expansion plan for Equi-Pharm including "Large
Animal" such as horses, cattle, sheep and the like and "Small Animal" or "Pets" include cats, dogs, pet
snakes and the like for medical and cosmetic products. </t>
  </si>
  <si>
    <t>Basis of Presentation</t>
  </si>
  <si>
    <t xml:space="preserve">B.
Basis of Presentation These
consolidated financial statements and related notes are presented in accordance with accounting principles generally accepted
in the United States, and are expressed in U.S.dollars. The Companys fiscal year end is December 31. Interim
Financial Reporting While
the information presented in the accompanying interim consolidated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These interim financial statements follow the same accounting policies and methods of application
as used in the December 31, 2014 audited financial statements of the Company. All adjustments are of a normal, recurring
nature. Interim financial statements and the notes thereto do not contain all of the disclosures normally found in year-end audited
financial statements and these Notes to Financial Statements are abbreviated and contain only certain disclosures related to the
ninemonth periods ended September 30, 2015 and 2014. It is suggested that these interim financial statements be read
in conjunction with the Companys audited financial statements and related notes for the year ended December 31, 2014 included
in our Form 10-K, filed with the Securities Exchange Commission on April 21, 2015. Operating results for the ninemonths ended
September 30, 2015 are not necessarily indicative of the results that can be expected for the year ending December 31, 2015. For
other accounting policies please refer tothe CompanysForm 10-K with the SEC on file no. 000-28911 April 21, 2015. The
Company qualifies as an emerging growth company as defined in Section 101 of the Jumpstart our Business Startups
Act (JOBS Act) as we do not have more than $1,000,000,000 in annual gross revenue and did not have such amount as
of December 31, 2014, our last fiscal year. We are electing to use the extended transition period for complying with new or revised
accounting standards under Section 102(b)(1) of the JOBS Act. Earnings
(Loss) Per Share (EPS) Basic
earnings per common share are calculated by dividing net income or loss by the weighted average number of shares outstanding during
the period. Diluted earning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1,700,000 stock options, which have been excluded from EPS that could potentially have a dilutive effect on EPS in the future.
The table below sets forth the reconciliation for net loss and weighted average shares used for calculating basic and diluted
earnings per share.
Three Months Ended September 30, Nine Months Ended September 30,
2015 2014 2015 2014
Earnings (numerator)
Net loss $ (3,767,628 ) $ (692,013 ) $ (14,203,584 ) $ (8,083,714 )
Stock dividends (473,527 )  (473,527 ) 
Net loss available to common shareholders $ (4,241,155 ) $ (692,013 ) $ (14,677,111 ) $ (8,083,714 )
Shares (denominator)
Weighted average common shares outstanding 1,285,416,166 836,783,906 1,213,795,570 778,287,313
Earnings (loss) per share
Basic and diluted $ (0.00 ) $ (0.00 ) $ (0.01 ) $ (0.01 ) </t>
  </si>
  <si>
    <t>Summary Of Significant Accounting Policies (Tables)</t>
  </si>
  <si>
    <t>Summary Of Significant Accounting Policies Tables</t>
  </si>
  <si>
    <t>Schedule of Reconciliation for Basic and Diluted Earnings Per Share</t>
  </si>
  <si>
    <t xml:space="preserve">The table below sets forth the reconciliation for net loss and weighted average shares used for calculating basic and diluted
earnings per share.
Three Months Ended September 30, Nine Months Ended September 30,
2015 2014 2015 2014
Earnings (numerator)
Net loss $ (3,767,628 ) $ (692,013 ) $ (14,203,584 ) $ (8,083,714 )
Stock dividends (473,527 )  (473,527 ) 
Net loss available to common shareholders $ (4,241,155 ) $ (692,013 ) $ (14,677,111 ) $ (8,083,714 )
Shares (denominator)
Weighted average common shares outstanding 1,285,416,166 836,783,906 1,213,795,570 778,287,313
Earnings (loss) per share
Basic and diluted $ (0.00 ) $ (0.00 ) $ (0.01 ) $ (0.01 ) </t>
  </si>
  <si>
    <t>Business Acquisitions (Tables)</t>
  </si>
  <si>
    <t>Business Acquisitions Tables</t>
  </si>
  <si>
    <t>Schedule of Fair Value of the Consideration Transferred in the Acquisition</t>
  </si>
  <si>
    <t xml:space="preserve">The
following details the preliminary fair value of the consideration transferred to effect the acquisition of Equi-Pharm:
Common stock of Cannabis Science, Inc. $ 305,000
Total fair value consideration $ 305,000 </t>
  </si>
  <si>
    <t>Schedule of Valuation of the Net Assets Acquired in the Acquisition</t>
  </si>
  <si>
    <t xml:space="preserve">The
following is a preliminary valuation of the net assets acquired by the Company in the acquisition, reconciled to the total fair
value of the consideration transferred:
Cash $ 6,493
Accounts receivable 285
Inventory 20,413
Accounts payable (413 )
Related party payable (1,919 )
Book value of net assets acquired as of May 7, 2015 24,859
Fair value adjustment to:
Goodwill 280,141
Fair value of consideration transferred $ 305,000 </t>
  </si>
  <si>
    <t>Related Party Transactions (Tables)</t>
  </si>
  <si>
    <t>Related Party Transactions Tables</t>
  </si>
  <si>
    <t>Schedule of Stock Based Compensation with Related Party</t>
  </si>
  <si>
    <t xml:space="preserve">For
the nine months ended September 30, 2015, the following related party management fees and stock-based compensation was recorded:
Related Party Position Amount
Raymond Dabney 1 CEO and Director $ 586,201
Dr. Richard Ogden CSO 59,342
Robert Kane CFO and Director 642,511
Chad S. Johnson, Esq. COO, General Counsel, and Director 529,812
Mario Lap Director 88,659
$ 1,906,525 1 </t>
  </si>
  <si>
    <t>Equity Transactions (Tables)</t>
  </si>
  <si>
    <t>Equity Transactions Tables</t>
  </si>
  <si>
    <t>Schedule of Stock Options Outstanding</t>
  </si>
  <si>
    <t xml:space="preserve">A summary
of the status of the Companys option grants as of September 30, 2015 and the changes during the period then ended is presented
below:
Weighted-Average
Shares Exercise Price
Outstanding December 31, 2014 1,700,000 $ 0.41
Granted 61,500,000 0.01
Exercised (61,500,000 ) (0.01 )
Expired 
Outstanding September 30, 2015 1,700,000 $ 0.41
Options exercisable at September 30, 2015 1,700,000 $ 0.41 </t>
  </si>
  <si>
    <t>Schedule of Weighted Average Fair Value Assumptions of Stock Option</t>
  </si>
  <si>
    <t xml:space="preserve">The weighted
average fair value at date of grant for options during nine months ended September 30, 2015 was estimated using the Black-Scholes
option valuation model with the following:
Average expected life in years 0
Average risk-free interest rate 2 %
Average volatility 106 %
Dividend yield 0 % </t>
  </si>
  <si>
    <t>Subsequent Events (Tables)</t>
  </si>
  <si>
    <t>Subsequent Events Tables</t>
  </si>
  <si>
    <t>Schedule of Common Shares Reconciliation Table</t>
  </si>
  <si>
    <t xml:space="preserve">Common shares
reconciliation table:
Issued and outstanding as of September 30, 2015 1,287,155,296
Pending to be issued 91,500,000
Subsequent shares issued for services 8,000,000
Subsequent shares issued for debt settlement 30,000,000
Unissued and outstanding as of November 20, 2015 1,416,655,296 </t>
  </si>
  <si>
    <t>Summary Of Significant Accounting Policies (Details) - USD ($)</t>
  </si>
  <si>
    <t>Earnings (numerator)</t>
  </si>
  <si>
    <t>Stock dividends</t>
  </si>
  <si>
    <t>Net loss available to common shareholders</t>
  </si>
  <si>
    <t>Shares (denominator)</t>
  </si>
  <si>
    <t>Weighted average common shares outstanding</t>
  </si>
  <si>
    <t>Earnings (loss) per share</t>
  </si>
  <si>
    <t>Basic and diluted</t>
  </si>
  <si>
    <t>Business Acquisitions (Schedule Of Fair Value Of The Consideration Transferred In The Acquisition) (Details) - Equi-Pharm, LLC [Member]</t>
  </si>
  <si>
    <t>May. 07, 2015USD ($)</t>
  </si>
  <si>
    <t>Restructuring Cost and Reserve [Line Items]</t>
  </si>
  <si>
    <t>Common stock of Cannabis Science, Inc.</t>
  </si>
  <si>
    <t>Total fair value consideration</t>
  </si>
  <si>
    <t>Business Acquisitions (Schedule of Valuation Of The Net Assets Acquired In The Acquisition) (Details) - Equi-Pharm, LLC [Member]</t>
  </si>
  <si>
    <t>Related party payable</t>
  </si>
  <si>
    <t>Book value of net assets acquired as of May 7, 2015</t>
  </si>
  <si>
    <t>Fair value adjustment to: Goodwill</t>
  </si>
  <si>
    <t>Fair value of consideration transferred</t>
  </si>
  <si>
    <t>Related Party Transactions (Details)</t>
  </si>
  <si>
    <t>Sep. 30, 2015USD ($)</t>
  </si>
  <si>
    <t>Related Party Transaction [Line Items]</t>
  </si>
  <si>
    <t>Management fee and stock based compensation</t>
  </si>
  <si>
    <t>Raymond Dabney - CEO And Director [Member]</t>
  </si>
  <si>
    <t>[1]</t>
  </si>
  <si>
    <t>Dr. Richard Ogden - CSO [Member]</t>
  </si>
  <si>
    <t>Robert Kane - CFO And Director [Member]</t>
  </si>
  <si>
    <t>Chad S. Johnson, Esq. - COO, General Counsel And Director [Member]</t>
  </si>
  <si>
    <t>Mario Lap - Director [Member]</t>
  </si>
  <si>
    <t>Including compensation to entities beneficially owned/control by the related parties</t>
  </si>
  <si>
    <t>Equity Transactions (Schedule Of Stock Options Outstanding) (Details)</t>
  </si>
  <si>
    <t>Sep. 30, 2015$ / sharesshares</t>
  </si>
  <si>
    <t>Shares</t>
  </si>
  <si>
    <t>Outstanding December 31, 2014</t>
  </si>
  <si>
    <t>Granted</t>
  </si>
  <si>
    <t>Exercised</t>
  </si>
  <si>
    <t>Expired</t>
  </si>
  <si>
    <t>Outstanding September 30, 2015</t>
  </si>
  <si>
    <t>Options exercisable at September 30, 2015</t>
  </si>
  <si>
    <t>Weighted-Average Exercise Price</t>
  </si>
  <si>
    <t>Outstanding December 31, 2014 | $ / shares</t>
  </si>
  <si>
    <t>Granted | $ / shares</t>
  </si>
  <si>
    <t>Exercised | $ / shares</t>
  </si>
  <si>
    <t>Expired | $ / shares</t>
  </si>
  <si>
    <t>Outstanding September 30, 2015 | $ / shares</t>
  </si>
  <si>
    <t>Options exercisable at September 30, 2015 | $ / shares</t>
  </si>
  <si>
    <t>Equity Transactions (Schedule Of Weighted Average Fair Value Assumptions Of Stock Options) (Details) - Stock Option [Member]</t>
  </si>
  <si>
    <t>Fair value of Stock Options - Black Scholes Options Valuation Model</t>
  </si>
  <si>
    <t>Average expected life in years</t>
  </si>
  <si>
    <t>0 years</t>
  </si>
  <si>
    <t>Average risk-free interest rate</t>
  </si>
  <si>
    <t>2.00%</t>
  </si>
  <si>
    <t>Average volatility</t>
  </si>
  <si>
    <t>106.00%</t>
  </si>
  <si>
    <t>Dividend yield</t>
  </si>
  <si>
    <t>0.00%</t>
  </si>
  <si>
    <t>Subsequent Events (Details) - shares</t>
  </si>
  <si>
    <t>2 Months Ended</t>
  </si>
  <si>
    <t>Subsequent Event [Line Items]</t>
  </si>
  <si>
    <t>Issued and outstanding as of September 30, 2015</t>
  </si>
  <si>
    <t>Subsequent Event [Member] | Common Stock [Member]</t>
  </si>
  <si>
    <t>Pending to be issued</t>
  </si>
  <si>
    <t>Subsequent shares issued for services</t>
  </si>
  <si>
    <t>Subsequent shares issued for debt settlement</t>
  </si>
  <si>
    <t>Unissued and outstanding as of November 20, 2015</t>
  </si>
  <si>
    <t>Summary Of Significant Accounting Policies (Narrative) (Details) - USD ($)</t>
  </si>
  <si>
    <t>Feb. 20, 2015</t>
  </si>
  <si>
    <t>Business Acquisition [Line Items]</t>
  </si>
  <si>
    <t>Business acquisition recognized goodwill</t>
  </si>
  <si>
    <t>Emerging growth company description</t>
  </si>
  <si>
    <t>The Company qualifies as an emerging growth
company as defined in Section 101 of the Jumpstart our Business Startups Act (JOBS Act) as we do not have
more than $1,000,000,000 in annual gross revenue and did not have such amount as of December 31, 2014, our last fiscal year.</t>
  </si>
  <si>
    <t>Michigan Green Technologies, LLC [Member]</t>
  </si>
  <si>
    <t>Business acquisition of additional interest acquired percentage</t>
  </si>
  <si>
    <t>30.10%</t>
  </si>
  <si>
    <t>Business acquisition ownership percentage</t>
  </si>
  <si>
    <t>50.10%</t>
  </si>
  <si>
    <t>Related Party Transactions (Narrative) (Details) - USD ($)</t>
  </si>
  <si>
    <t>Mar. 27, 2015</t>
  </si>
  <si>
    <t>Dec. 31, 2013</t>
  </si>
  <si>
    <t>Advances from related parties</t>
  </si>
  <si>
    <t>Unrealized gain (loss) on marketable securities</t>
  </si>
  <si>
    <t>Bogat Family Trust, Raymond Dabney - President/CEO As Trustee [Member] | Loans Payable [Member]</t>
  </si>
  <si>
    <t>Debt instrument description</t>
  </si>
  <si>
    <t>The loan amounts due are non-interest bearing, unsecured
and have no specified terms of repayment.</t>
  </si>
  <si>
    <t>Raymond Dabney - CEO And Director [Member] | Loans Payable [Member]</t>
  </si>
  <si>
    <t>MJR BV Owned And Controlled By Mario Lap, Director [Member] | Loans Payable [Member]</t>
  </si>
  <si>
    <t>The loan is unsecured, non-interest bearing, and due
upon demand.</t>
  </si>
  <si>
    <t>Robert Kane - CFO [Member]</t>
  </si>
  <si>
    <t>It was secured by a non-interest bearing promissory
note due within 30 days of MGT liquidating shares in Cannabis Science, Inc. to repay the debt. The loan is unsecured, non-interest
bearing, and due upon demand.</t>
  </si>
  <si>
    <t>Loan from CFO to Michigan Green Technologies LLC</t>
  </si>
  <si>
    <t>Endocan Corporation Related With Management - Director, CEO, CFO, COO [Member] | Equity Method Investment In Endocan Corporation (EC) [Member]</t>
  </si>
  <si>
    <t>Common stock invested</t>
  </si>
  <si>
    <t>Fair market value of common stock held</t>
  </si>
  <si>
    <t>Equity method investment ownership percentage</t>
  </si>
  <si>
    <t>8.60%</t>
  </si>
  <si>
    <t>Share value per share</t>
  </si>
  <si>
    <t>Notes Payable (Narrative) (Details) - USD ($)</t>
  </si>
  <si>
    <t>Aug. 20, 2015</t>
  </si>
  <si>
    <t>Short-term Debt [Line Items]</t>
  </si>
  <si>
    <t>Notes payable to stockholders</t>
  </si>
  <si>
    <t>Stock issued for debt settlement agreement, value</t>
  </si>
  <si>
    <t>Note Payable To Stockholder [Member]</t>
  </si>
  <si>
    <t>Notes payable are due to stockholders that are non-interest bearing and are
due 12 months from the date of issue and loan origination beginning on May 30, 2012 through February 7, 2015. All
Promissory notes are unsecured.</t>
  </si>
  <si>
    <t>Note Payable To Stacey R. Lewis, Stockholder [Member] | Common Stock [Member]</t>
  </si>
  <si>
    <t>Stock issued for debt settlement agreement, shares</t>
  </si>
  <si>
    <t>Note Payable To Stacey R. Lewis, Stockholder [Member] | Stacey R. Lewis, Stockholder [Member]</t>
  </si>
  <si>
    <t>Notes Payable [Member]</t>
  </si>
  <si>
    <t>Promissory notes were in default</t>
  </si>
  <si>
    <t>Equity Transactions (Narrative) (Details) - USD ($)</t>
  </si>
  <si>
    <t>Sep. 02, 2015</t>
  </si>
  <si>
    <t>Jul. 16, 2015</t>
  </si>
  <si>
    <t>May. 21, 2015</t>
  </si>
  <si>
    <t>Apr. 29, 2015</t>
  </si>
  <si>
    <t>Jan. 15, 2015</t>
  </si>
  <si>
    <t>Sep. 09, 2013</t>
  </si>
  <si>
    <t>Aug. 30, 2013</t>
  </si>
  <si>
    <t>Aug. 15, 2013</t>
  </si>
  <si>
    <t>Jul. 23, 2013</t>
  </si>
  <si>
    <t>Pending shares to be issued</t>
  </si>
  <si>
    <t>Loss of settlement of debt</t>
  </si>
  <si>
    <t>Proceeds from stockholder note payable</t>
  </si>
  <si>
    <t>Fair value of dividends paid</t>
  </si>
  <si>
    <t>Notes Payable From Intrinsic Capital Corp</t>
  </si>
  <si>
    <t>Common stock voting rights</t>
  </si>
  <si>
    <t>These shares have 10 votes per share.</t>
  </si>
  <si>
    <t>Preferred stock voting rights</t>
  </si>
  <si>
    <t>These shares have full voting rights of 1,000 votes
per share.</t>
  </si>
  <si>
    <t>Common Stock [Member]</t>
  </si>
  <si>
    <t>These shares have full voting rights.</t>
  </si>
  <si>
    <t>Increased in number of shares authorised</t>
  </si>
  <si>
    <t>The Company increased the number of authorized shares
of common stock from 1,500,000,000 to 3,000,000,000.</t>
  </si>
  <si>
    <t>Common Stock [Member] | Stock Option [Member]</t>
  </si>
  <si>
    <t>Shares approved for issuance at a later date</t>
  </si>
  <si>
    <t>Common Stock [Member] | Notes Payable From Intrinsic Capital Corp</t>
  </si>
  <si>
    <t>Common Stock [Member] | Notes Payable to Intrinsic Capital Corp [Member]</t>
  </si>
  <si>
    <t>Common Stock [Member] | Settlement Of Debt [Member]</t>
  </si>
  <si>
    <t>Common Stock [Member] | Executive And Consultants [Member]</t>
  </si>
  <si>
    <t>Shares issued for service during the period, shares</t>
  </si>
  <si>
    <t>Common Stock [Member] | Consultant [Member]</t>
  </si>
  <si>
    <t>Rule 144 Restricted Stock [Member]</t>
  </si>
  <si>
    <t>Common stock sold, shares</t>
  </si>
  <si>
    <t>Common stock sold, value</t>
  </si>
  <si>
    <t>Rule 144 Restricted Stock [Member] | Equi-Pharm, LLC [Member]</t>
  </si>
  <si>
    <t>Stock issued for acquisition, shares</t>
  </si>
  <si>
    <t>Rule 144 Restricted Stock [Member] | Notes Payable [Member] | Richard Cowan - Former Director And CFO [Member]</t>
  </si>
  <si>
    <t>Fair market value of shares issued for debt settlement</t>
  </si>
  <si>
    <t>Rule 144 Restricted Stock [Member] | Joint Development Agreement With IGXBio Inc [Member]</t>
  </si>
  <si>
    <t>Stock issued for Joint development agreement, shares</t>
  </si>
  <si>
    <t>Deposits (Narrative) (Details) - USD ($)</t>
  </si>
  <si>
    <t>Nov. 20, 2014</t>
  </si>
  <si>
    <t>Feb. 09, 2012</t>
  </si>
  <si>
    <t>Rule 144 Restricted Stock [Member] | Acquisition of Apothecary as per license agreement [Member]</t>
  </si>
  <si>
    <t>Share-based Goods and Nonemployee Services Transaction [Line Items]</t>
  </si>
  <si>
    <t>Shares issued for acquisition of property, building and equipment</t>
  </si>
  <si>
    <t>Shares issued for license agreement, value</t>
  </si>
  <si>
    <t>Licensing Agreements With Apothecary [Member]</t>
  </si>
  <si>
    <t>License agreement terms and amendment</t>
  </si>
  <si>
    <t>Apothecary failed to meet several contract provisions including investing $250,000 in R&amp;D, setting up
a laboratory facility, and reporting and remitting license fees owing to the Company. On November 20, 2014, the Company signed
an amendment to the license agreement. Pursuant to the amendment, the Company is acquiring all property, building, and equipment
of Apothecary</t>
  </si>
  <si>
    <t xml:space="preserve">Apothecary will provide research and development facilities
with full circle operations including a California laboratory facility for internal research and development, along with 16 unique
genetic strains specifically generated and maintained by a cancer survivor who recognizes the importance of proper growth and
breeding in addition to investing $250,000 in research and development in the first 24 months. </t>
  </si>
  <si>
    <t>Equity Method Investee (Narrative) (Details) - USD ($)</t>
  </si>
  <si>
    <t>Nov. 05, 2014</t>
  </si>
  <si>
    <t>Schedule of Equity Method Investments [Line Items]</t>
  </si>
  <si>
    <t>Equity method investment in loan</t>
  </si>
  <si>
    <t>Investment in marketable securiti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2462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B14">
        <v>1287155296</v>
      </c>
      <c t="n" s="5" r="C14">
        <v>1416655296</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74</v>
      </c>
      <c t="s" s="2" r="B1">
        <v>1</v>
      </c>
    </row>
    <row spans="1:2" r="2">
      <c t="s" s="2" r="B2">
        <v>2</v>
      </c>
    </row>
    <row spans="1:2" r="3">
      <c t="s" s="3" r="A3">
        <v>175</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184</v>
      </c>
      <c t="s" s="2" r="B1">
        <v>1</v>
      </c>
    </row>
    <row spans="1:2" r="2">
      <c t="s" s="2" r="B2">
        <v>2</v>
      </c>
    </row>
    <row spans="1:2" r="3">
      <c t="s" s="3" r="A3">
        <v>185</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791</v>
      </c>
      <c t="n" s="7" r="C3">
        <v>10061</v>
      </c>
    </row>
    <row spans="1:3" r="4">
      <c t="s" s="4" r="A4">
        <v>31</v>
      </c>
      <c t="n" s="5" r="B4">
        <v>18476</v>
      </c>
      <c t="s" s="4" r="C4">
        <v>32</v>
      </c>
    </row>
    <row spans="1:3" r="5">
      <c t="s" s="4" r="A5">
        <v>33</v>
      </c>
      <c t="n" s="5" r="B5">
        <v>3072</v>
      </c>
      <c t="n" s="7" r="C5">
        <v>8670</v>
      </c>
    </row>
    <row spans="1:3" r="6">
      <c t="s" s="4" r="A6">
        <v>34</v>
      </c>
      <c t="n" s="5" r="B6">
        <v>88588</v>
      </c>
      <c t="n" s="5" r="C6">
        <v>97626</v>
      </c>
    </row>
    <row spans="1:3" r="7">
      <c t="s" s="4" r="A7">
        <v>35</v>
      </c>
      <c t="n" s="5" r="B7">
        <v>22936</v>
      </c>
      <c t="n" s="5" r="C7">
        <v>50000</v>
      </c>
    </row>
    <row spans="1:3" r="8">
      <c t="s" s="4" r="A8">
        <v>36</v>
      </c>
      <c t="n" s="5" r="B8">
        <v>137863</v>
      </c>
      <c t="n" s="5" r="C8">
        <v>166357</v>
      </c>
    </row>
    <row spans="1:3" r="9">
      <c t="s" s="4" r="A9">
        <v>37</v>
      </c>
      <c t="n" s="5" r="B9">
        <v>971500</v>
      </c>
      <c t="n" s="7" r="C9">
        <v>971500</v>
      </c>
    </row>
    <row spans="1:3" r="10">
      <c t="s" s="4" r="A10">
        <v>38</v>
      </c>
      <c t="n" s="5" r="B10">
        <v>280141</v>
      </c>
      <c t="s" s="4" r="C10">
        <v>32</v>
      </c>
    </row>
    <row spans="1:3" r="11">
      <c t="s" s="4" r="A11">
        <v>39</v>
      </c>
      <c t="n" s="5" r="B11">
        <v>156181</v>
      </c>
      <c t="n" s="7" r="C11">
        <v>243969</v>
      </c>
    </row>
    <row spans="1:3" r="12">
      <c t="s" s="4" r="A12">
        <v>40</v>
      </c>
      <c t="n" s="5" r="B12">
        <v>1545685</v>
      </c>
      <c t="n" s="5" r="C12">
        <v>1381826</v>
      </c>
    </row>
    <row spans="1:3" r="13">
      <c t="s" s="3" r="A13">
        <v>41</v>
      </c>
    </row>
    <row spans="1:3" r="14">
      <c t="s" s="4" r="A14">
        <v>42</v>
      </c>
      <c t="n" s="5" r="B14">
        <v>127440</v>
      </c>
      <c t="n" s="5" r="C14">
        <v>153094</v>
      </c>
    </row>
    <row spans="1:3" r="15">
      <c t="s" s="4" r="A15">
        <v>43</v>
      </c>
      <c t="n" s="5" r="B15">
        <v>2029807</v>
      </c>
      <c t="n" s="7" r="C15">
        <v>1716807</v>
      </c>
    </row>
    <row spans="1:3" r="16">
      <c t="s" s="4" r="A16">
        <v>44</v>
      </c>
      <c t="n" s="5" r="B16">
        <v>473527</v>
      </c>
      <c t="s" s="4" r="C16">
        <v>32</v>
      </c>
    </row>
    <row spans="1:3" r="17">
      <c t="s" s="4" r="A17">
        <v>45</v>
      </c>
      <c t="n" s="5" r="B17">
        <v>756993</v>
      </c>
      <c t="n" s="7" r="C17">
        <v>203892</v>
      </c>
    </row>
    <row spans="1:3" r="18">
      <c t="s" s="4" r="A18">
        <v>46</v>
      </c>
      <c t="n" s="5" r="B18">
        <v>300000</v>
      </c>
      <c t="n" s="5" r="C18">
        <v>300000</v>
      </c>
    </row>
    <row spans="1:3" r="19">
      <c t="s" s="4" r="A19">
        <v>47</v>
      </c>
      <c t="n" s="5" r="B19">
        <v>1466513</v>
      </c>
      <c t="n" s="5" r="C19">
        <v>1581486</v>
      </c>
    </row>
    <row spans="1:3" r="20">
      <c t="s" s="4" r="A20">
        <v>48</v>
      </c>
      <c t="n" s="5" r="B20">
        <v>5154280</v>
      </c>
      <c t="n" s="5" r="C20">
        <v>3955279</v>
      </c>
    </row>
    <row spans="1:3" r="21">
      <c t="s" s="3" r="A21">
        <v>49</v>
      </c>
    </row>
    <row spans="1:3" r="22">
      <c t="s" s="4" r="A22">
        <v>50</v>
      </c>
      <c t="n" s="5" r="B22">
        <v>1000</v>
      </c>
      <c t="n" s="5" r="C22">
        <v>1000</v>
      </c>
    </row>
    <row spans="1:3" r="23">
      <c t="s" s="4" r="A23">
        <v>51</v>
      </c>
      <c t="n" s="5" r="B23">
        <v>1287155</v>
      </c>
      <c t="n" s="5" r="C23">
        <v>1032124</v>
      </c>
    </row>
    <row spans="1:3" r="24">
      <c t="s" s="4" r="A24">
        <v>52</v>
      </c>
      <c t="n" s="5" r="B24">
        <v>5476985</v>
      </c>
      <c t="n" s="5" r="C24">
        <v>4448696</v>
      </c>
    </row>
    <row spans="1:3" r="25">
      <c t="s" s="4" r="A25">
        <v>53</v>
      </c>
      <c t="n" s="5" r="B25">
        <v>125519240</v>
      </c>
      <c t="n" s="7" r="C25">
        <v>110256424</v>
      </c>
    </row>
    <row spans="1:3" r="26">
      <c t="s" s="4" r="A26">
        <v>54</v>
      </c>
      <c t="n" s="5" r="B26">
        <v>615000</v>
      </c>
      <c t="s" s="4" r="C26">
        <v>32</v>
      </c>
    </row>
    <row spans="1:3" r="27">
      <c t="s" s="4" r="A27">
        <v>55</v>
      </c>
      <c t="n" s="5" r="B27">
        <v>-123991168</v>
      </c>
      <c t="n" s="7" r="C27">
        <v>-109393306</v>
      </c>
    </row>
    <row spans="1:3" r="28">
      <c t="s" s="4" r="A28">
        <v>56</v>
      </c>
      <c t="n" s="5" r="B28">
        <v>-100248</v>
      </c>
      <c t="n" s="5" r="C28">
        <v>-20999</v>
      </c>
    </row>
    <row spans="1:3" r="29">
      <c t="s" s="4" r="A29">
        <v>57</v>
      </c>
      <c t="n" s="5" r="B29">
        <v>-3376006</v>
      </c>
      <c t="n" s="7" r="C29">
        <v>-2573453</v>
      </c>
    </row>
    <row spans="1:3" r="30">
      <c t="s" s="4" r="A30">
        <v>58</v>
      </c>
      <c t="n" s="5" r="B30">
        <v>-232589</v>
      </c>
      <c t="s" s="4" r="C30">
        <v>32</v>
      </c>
    </row>
    <row spans="1:3" r="31">
      <c t="s" s="4" r="A31">
        <v>59</v>
      </c>
      <c t="n" s="5" r="B31">
        <v>-3608595</v>
      </c>
      <c t="n" s="7" r="C31">
        <v>-2573453</v>
      </c>
    </row>
    <row spans="1:3" r="32">
      <c t="s" s="4" r="A32">
        <v>60</v>
      </c>
      <c t="n" s="5" r="B32">
        <v>1545685</v>
      </c>
      <c t="n" s="5" r="C32">
        <v>1381826</v>
      </c>
    </row>
    <row spans="1:3" r="33">
      <c t="s" s="4" r="A33">
        <v>61</v>
      </c>
    </row>
    <row spans="1:3" r="34">
      <c t="s" s="3" r="A34">
        <v>49</v>
      </c>
    </row>
    <row spans="1:3" r="35">
      <c t="s" s="4" r="A35">
        <v>50</v>
      </c>
      <c t="n" s="5" r="B35">
        <v>1000</v>
      </c>
      <c t="n" s="5" r="C35">
        <v>1000</v>
      </c>
    </row>
    <row spans="1:3" r="36">
      <c t="s" s="4" r="A36">
        <v>57</v>
      </c>
      <c t="n" s="5" r="B36">
        <v>1000</v>
      </c>
      <c t="n" s="5" r="C36">
        <v>1000</v>
      </c>
    </row>
    <row spans="1:3" r="37">
      <c t="s" s="4" r="A37">
        <v>59</v>
      </c>
      <c t="n" s="5" r="B37">
        <v>1000</v>
      </c>
      <c t="n" s="5" r="C37">
        <v>1000</v>
      </c>
    </row>
    <row spans="1:3" r="38">
      <c t="s" s="4" r="A38">
        <v>60</v>
      </c>
      <c t="n" s="7" r="B38">
        <v>1000</v>
      </c>
      <c t="n" s="7" r="C38">
        <v>1000</v>
      </c>
    </row>
    <row spans="1:3" r="39">
      <c t="s" s="4" r="A39">
        <v>62</v>
      </c>
    </row>
    <row spans="1:3" r="40">
      <c t="s" s="3" r="A40">
        <v>49</v>
      </c>
    </row>
    <row spans="1:3" r="41">
      <c t="s" s="4" r="A41">
        <v>51</v>
      </c>
      <c t="s" s="4" r="B41">
        <v>32</v>
      </c>
      <c t="s" s="4" r="C41">
        <v>32</v>
      </c>
    </row>
    <row spans="1:3" r="42">
      <c t="s" s="4" r="A42">
        <v>57</v>
      </c>
      <c t="s" s="4" r="B42">
        <v>32</v>
      </c>
      <c t="s" s="4" r="C42">
        <v>32</v>
      </c>
    </row>
    <row spans="1:3" r="43">
      <c t="s" s="4" r="A43">
        <v>59</v>
      </c>
      <c t="s" s="4" r="B43">
        <v>32</v>
      </c>
      <c t="s" s="4" r="C43">
        <v>32</v>
      </c>
    </row>
    <row spans="1:3" r="44">
      <c t="s" s="4" r="A44">
        <v>60</v>
      </c>
      <c t="s" s="4" r="B44">
        <v>32</v>
      </c>
      <c t="s" s="4" r="C44">
        <v>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94</v>
      </c>
      <c t="s" s="2" r="B1">
        <v>1</v>
      </c>
    </row>
    <row spans="1:2" r="2">
      <c t="s" s="2" r="B2">
        <v>2</v>
      </c>
    </row>
    <row spans="1:2" r="3">
      <c t="s" s="3" r="A3">
        <v>195</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204</v>
      </c>
      <c t="s" s="2" r="B1">
        <v>74</v>
      </c>
      <c t="s" s="2" r="D1">
        <v>1</v>
      </c>
    </row>
    <row spans="1:5" r="2">
      <c t="s" s="2" r="B2">
        <v>2</v>
      </c>
      <c t="s" s="2" r="C2">
        <v>75</v>
      </c>
      <c t="s" s="2" r="D2">
        <v>2</v>
      </c>
      <c t="s" s="2" r="E2">
        <v>75</v>
      </c>
    </row>
    <row spans="1:5" r="3">
      <c t="s" s="3" r="A3">
        <v>205</v>
      </c>
    </row>
    <row spans="1:5" r="4">
      <c t="s" s="4" r="A4">
        <v>106</v>
      </c>
      <c t="n" s="7" r="B4">
        <v>-3767628</v>
      </c>
      <c t="n" s="7" r="C4">
        <v>-692013</v>
      </c>
      <c t="n" s="7" r="D4">
        <v>-14203584</v>
      </c>
      <c t="n" s="7" r="E4">
        <v>-8083714</v>
      </c>
    </row>
    <row spans="1:5" r="5">
      <c t="s" s="4" r="A5">
        <v>206</v>
      </c>
      <c t="n" s="5" r="B5">
        <v>473527</v>
      </c>
      <c t="s" s="4" r="C5">
        <v>32</v>
      </c>
      <c t="n" s="5" r="D5">
        <v>473527</v>
      </c>
      <c t="s" s="4" r="E5">
        <v>32</v>
      </c>
    </row>
    <row spans="1:5" r="6">
      <c t="s" s="4" r="A6">
        <v>207</v>
      </c>
      <c t="n" s="7" r="B6">
        <v>-4241155</v>
      </c>
      <c t="n" s="7" r="C6">
        <v>-692013</v>
      </c>
      <c t="n" s="7" r="D6">
        <v>-14677111</v>
      </c>
      <c t="n" s="7" r="E6">
        <v>-8083714</v>
      </c>
    </row>
    <row spans="1:5" r="7">
      <c t="s" s="3" r="A7">
        <v>208</v>
      </c>
    </row>
    <row spans="1:5" r="8">
      <c t="s" s="4" r="A8">
        <v>209</v>
      </c>
      <c t="n" s="5" r="B8">
        <v>1285416166</v>
      </c>
      <c t="n" s="5" r="C8">
        <v>836783906</v>
      </c>
      <c t="n" s="5" r="D8">
        <v>1213795570</v>
      </c>
      <c t="n" s="5" r="E8">
        <v>778287313</v>
      </c>
    </row>
    <row spans="1:5" r="9">
      <c t="s" s="3" r="A9">
        <v>210</v>
      </c>
    </row>
    <row spans="1:5" r="10">
      <c t="s" s="4" r="A10">
        <v>211</v>
      </c>
      <c t="n" s="7" r="B10">
        <v>0</v>
      </c>
      <c t="n" s="7" r="C10">
        <v>0</v>
      </c>
      <c t="n" s="9" r="D10">
        <v>-0.01</v>
      </c>
      <c t="n" s="9" r="E10">
        <v>-0.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12</v>
      </c>
      <c t="s" s="2" r="B1">
        <v>213</v>
      </c>
    </row>
    <row spans="1:2" r="2">
      <c t="s" s="3" r="A2">
        <v>214</v>
      </c>
    </row>
    <row spans="1:2" r="3">
      <c t="s" s="4" r="A3">
        <v>215</v>
      </c>
      <c t="n" s="7" r="B3">
        <v>305000</v>
      </c>
    </row>
    <row spans="1:2" r="4">
      <c t="s" s="4" r="A4">
        <v>216</v>
      </c>
      <c t="n" s="7" r="B4">
        <v>30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17</v>
      </c>
      <c t="s" s="2" r="B1">
        <v>213</v>
      </c>
    </row>
    <row spans="1:2" r="2">
      <c t="s" s="3" r="A2">
        <v>214</v>
      </c>
    </row>
    <row spans="1:2" r="3">
      <c t="s" s="4" r="A3">
        <v>30</v>
      </c>
      <c t="n" s="7" r="B3">
        <v>6493</v>
      </c>
    </row>
    <row spans="1:2" r="4">
      <c t="s" s="4" r="A4">
        <v>116</v>
      </c>
      <c t="n" s="5" r="B4">
        <v>285</v>
      </c>
    </row>
    <row spans="1:2" r="5">
      <c t="s" s="4" r="A5">
        <v>31</v>
      </c>
      <c t="n" s="5" r="B5">
        <v>20413</v>
      </c>
    </row>
    <row spans="1:2" r="6">
      <c t="s" s="4" r="A6">
        <v>42</v>
      </c>
      <c t="n" s="5" r="B6">
        <v>413</v>
      </c>
    </row>
    <row spans="1:2" r="7">
      <c t="s" s="4" r="A7">
        <v>218</v>
      </c>
      <c t="n" s="5" r="B7">
        <v>1919</v>
      </c>
    </row>
    <row spans="1:2" r="8">
      <c t="s" s="4" r="A8">
        <v>219</v>
      </c>
      <c t="n" s="5" r="B8">
        <v>24859</v>
      </c>
    </row>
    <row spans="1:2" r="9">
      <c t="s" s="4" r="A9">
        <v>220</v>
      </c>
      <c t="n" s="5" r="B9">
        <v>280141</v>
      </c>
    </row>
    <row spans="1:2" r="10">
      <c t="s" s="4" r="A10">
        <v>221</v>
      </c>
      <c t="n" s="7" r="B10">
        <v>30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80"/>
    <col customWidth="1" max="3" min="3" width="4"/>
  </cols>
  <sheetData>
    <row spans="1:3" r="1">
      <c t="s" s="1" r="A1">
        <v>222</v>
      </c>
      <c t="s" s="2" r="B1">
        <v>1</v>
      </c>
    </row>
    <row spans="1:3" r="2">
      <c t="s" s="2" r="B2">
        <v>223</v>
      </c>
    </row>
    <row spans="1:3" r="3">
      <c t="s" s="3" r="A3">
        <v>224</v>
      </c>
    </row>
    <row spans="1:3" r="4">
      <c t="s" s="4" r="A4">
        <v>225</v>
      </c>
      <c t="n" s="7" r="B4">
        <v>1906525</v>
      </c>
    </row>
    <row spans="1:3" r="5">
      <c t="s" s="4" r="A5">
        <v>226</v>
      </c>
    </row>
    <row spans="1:3" r="6">
      <c t="s" s="3" r="A6">
        <v>224</v>
      </c>
    </row>
    <row spans="1:3" r="7">
      <c t="s" s="4" r="A7">
        <v>225</v>
      </c>
      <c t="n" s="5" r="B7">
        <v>586201</v>
      </c>
      <c t="s" s="4" r="C7">
        <v>227</v>
      </c>
    </row>
    <row spans="1:3" r="8">
      <c t="s" s="4" r="A8">
        <v>228</v>
      </c>
    </row>
    <row spans="1:3" r="9">
      <c t="s" s="3" r="A9">
        <v>224</v>
      </c>
    </row>
    <row spans="1:3" r="10">
      <c t="s" s="4" r="A10">
        <v>225</v>
      </c>
      <c t="n" s="5" r="B10">
        <v>59342</v>
      </c>
    </row>
    <row spans="1:3" r="11">
      <c t="s" s="4" r="A11">
        <v>229</v>
      </c>
    </row>
    <row spans="1:3" r="12">
      <c t="s" s="3" r="A12">
        <v>224</v>
      </c>
    </row>
    <row spans="1:3" r="13">
      <c t="s" s="4" r="A13">
        <v>225</v>
      </c>
      <c t="n" s="5" r="B13">
        <v>642511</v>
      </c>
    </row>
    <row spans="1:3" r="14">
      <c t="s" s="4" r="A14">
        <v>230</v>
      </c>
    </row>
    <row spans="1:3" r="15">
      <c t="s" s="3" r="A15">
        <v>224</v>
      </c>
    </row>
    <row spans="1:3" r="16">
      <c t="s" s="4" r="A16">
        <v>225</v>
      </c>
      <c t="n" s="5" r="B16">
        <v>529812</v>
      </c>
    </row>
    <row spans="1:3" r="17">
      <c t="s" s="4" r="A17">
        <v>231</v>
      </c>
    </row>
    <row spans="1:3" r="18">
      <c t="s" s="3" r="A18">
        <v>224</v>
      </c>
    </row>
    <row spans="1:3" r="19">
      <c t="s" s="4" r="A19">
        <v>225</v>
      </c>
      <c t="n" s="7" r="B19">
        <v>88659</v>
      </c>
    </row>
    <row spans="1:3" r="20">
      <c t="n" r="A20"/>
    </row>
    <row spans="1:3" r="21">
      <c t="s" s="4" r="A21">
        <v>227</v>
      </c>
      <c t="s" s="4" r="B21">
        <v>232</v>
      </c>
    </row>
  </sheetData>
  <mergeCells count="5">
    <mergeCell ref="A1:A2"/>
    <mergeCell ref="B1:C1"/>
    <mergeCell ref="B2:C2"/>
    <mergeCell ref="A20:C20"/>
    <mergeCell ref="B21:C2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30"/>
  </cols>
  <sheetData>
    <row spans="1:2" r="1">
      <c t="s" s="1" r="A1">
        <v>233</v>
      </c>
      <c t="s" s="2" r="B1">
        <v>1</v>
      </c>
    </row>
    <row spans="1:2" r="2">
      <c t="s" s="2" r="B2">
        <v>234</v>
      </c>
    </row>
    <row spans="1:2" r="3">
      <c t="s" s="3" r="A3">
        <v>235</v>
      </c>
    </row>
    <row spans="1:2" r="4">
      <c t="s" s="4" r="A4">
        <v>236</v>
      </c>
      <c t="n" s="5" r="B4">
        <v>1700000</v>
      </c>
    </row>
    <row spans="1:2" r="5">
      <c t="s" s="4" r="A5">
        <v>237</v>
      </c>
      <c t="n" s="5" r="B5">
        <v>61500000</v>
      </c>
    </row>
    <row spans="1:2" r="6">
      <c t="s" s="4" r="A6">
        <v>238</v>
      </c>
      <c t="n" s="5" r="B6">
        <v>-61500000</v>
      </c>
    </row>
    <row spans="1:2" r="7">
      <c t="s" s="4" r="A7">
        <v>239</v>
      </c>
      <c t="s" s="4" r="B7">
        <v>32</v>
      </c>
    </row>
    <row spans="1:2" r="8">
      <c t="s" s="4" r="A8">
        <v>240</v>
      </c>
      <c t="n" s="5" r="B8">
        <v>1700000</v>
      </c>
    </row>
    <row spans="1:2" r="9">
      <c t="s" s="4" r="A9">
        <v>241</v>
      </c>
      <c t="n" s="5" r="B9">
        <v>1700000</v>
      </c>
    </row>
    <row spans="1:2" r="10">
      <c t="s" s="3" r="A10">
        <v>242</v>
      </c>
    </row>
    <row spans="1:2" r="11">
      <c t="s" s="4" r="A11">
        <v>243</v>
      </c>
      <c t="n" s="9" r="B11">
        <v>0.41</v>
      </c>
    </row>
    <row spans="1:2" r="12">
      <c t="s" s="4" r="A12">
        <v>244</v>
      </c>
      <c t="n" s="10" r="B12">
        <v>0.01</v>
      </c>
    </row>
    <row spans="1:2" r="13">
      <c t="s" s="4" r="A13">
        <v>245</v>
      </c>
      <c t="n" s="9" r="B13">
        <v>0.01</v>
      </c>
    </row>
    <row spans="1:2" r="14">
      <c t="s" s="4" r="A14">
        <v>246</v>
      </c>
      <c t="s" s="4" r="B14">
        <v>32</v>
      </c>
    </row>
    <row spans="1:2" r="15">
      <c t="s" s="4" r="A15">
        <v>247</v>
      </c>
      <c t="n" s="9" r="B15">
        <v>0.41</v>
      </c>
    </row>
    <row spans="1:2" r="16">
      <c t="s" s="4" r="A16">
        <v>248</v>
      </c>
      <c t="n" s="9" r="B16">
        <v>0.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249</v>
      </c>
      <c t="s" s="2" r="B1">
        <v>1</v>
      </c>
    </row>
    <row spans="1:2" r="2">
      <c t="s" s="2" r="B2">
        <v>2</v>
      </c>
    </row>
    <row spans="1:2" r="3">
      <c t="s" s="3" r="A3">
        <v>250</v>
      </c>
    </row>
    <row spans="1:2" r="4">
      <c t="s" s="4" r="A4">
        <v>251</v>
      </c>
      <c t="s" s="4" r="B4">
        <v>252</v>
      </c>
    </row>
    <row spans="1:2" r="5">
      <c t="s" s="4" r="A5">
        <v>253</v>
      </c>
      <c t="s" s="4" r="B5">
        <v>254</v>
      </c>
    </row>
    <row spans="1:2" r="6">
      <c t="s" s="4" r="A6">
        <v>255</v>
      </c>
      <c t="s" s="4" r="B6">
        <v>256</v>
      </c>
    </row>
    <row spans="1:2" r="7">
      <c t="s" s="4" r="A7">
        <v>257</v>
      </c>
      <c t="s" s="4" r="B7">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5"/>
    <col customWidth="1" max="3" min="3" width="15"/>
  </cols>
  <sheetData>
    <row spans="1:3" r="1">
      <c t="s" s="1" r="A1">
        <v>259</v>
      </c>
      <c t="s" s="2" r="B1">
        <v>260</v>
      </c>
      <c t="s" s="2" r="C1">
        <v>1</v>
      </c>
    </row>
    <row spans="1:3" r="2">
      <c t="s" s="2" r="B2">
        <v>3</v>
      </c>
      <c t="s" s="2" r="C2">
        <v>2</v>
      </c>
    </row>
    <row spans="1:3" r="3">
      <c t="s" s="3" r="A3">
        <v>261</v>
      </c>
    </row>
    <row spans="1:3" r="4">
      <c t="s" s="4" r="A4">
        <v>262</v>
      </c>
      <c t="n" s="5" r="C4">
        <v>1032123906</v>
      </c>
    </row>
    <row spans="1:3" r="5">
      <c t="s" s="4" r="A5">
        <v>263</v>
      </c>
    </row>
    <row spans="1:3" r="6">
      <c t="s" s="3" r="A6">
        <v>261</v>
      </c>
    </row>
    <row spans="1:3" r="7">
      <c t="s" s="4" r="A7">
        <v>262</v>
      </c>
      <c t="n" s="5" r="B7">
        <v>1287155296</v>
      </c>
    </row>
    <row spans="1:3" r="8">
      <c t="s" s="4" r="A8">
        <v>264</v>
      </c>
      <c t="n" s="5" r="B8">
        <v>91500000</v>
      </c>
    </row>
    <row spans="1:3" r="9">
      <c t="s" s="4" r="A9">
        <v>265</v>
      </c>
      <c t="n" s="5" r="B9">
        <v>8000000</v>
      </c>
    </row>
    <row spans="1:3" r="10">
      <c t="s" s="4" r="A10">
        <v>266</v>
      </c>
      <c t="n" s="5" r="B10">
        <v>30000000</v>
      </c>
    </row>
    <row spans="1:3" r="11">
      <c t="s" s="4" r="A11">
        <v>267</v>
      </c>
      <c t="n" s="5" r="B11">
        <v>1416655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63</v>
      </c>
      <c t="s" s="2" r="B1">
        <v>1</v>
      </c>
    </row>
    <row spans="1:3" r="2">
      <c t="s" s="2" r="B2">
        <v>2</v>
      </c>
      <c t="s" s="2" r="C2">
        <v>28</v>
      </c>
    </row>
    <row spans="1:3" r="3">
      <c t="s" s="4" r="A3">
        <v>64</v>
      </c>
      <c t="n" s="8" r="B3">
        <v>0.001</v>
      </c>
      <c t="n" s="8" r="C3">
        <v>0.001</v>
      </c>
    </row>
    <row spans="1:3" r="4">
      <c t="s" s="4" r="A4">
        <v>65</v>
      </c>
      <c t="n" s="5" r="B4">
        <v>3000000000</v>
      </c>
      <c t="n" s="5" r="C4">
        <v>1500000000</v>
      </c>
    </row>
    <row spans="1:3" r="5">
      <c t="s" s="4" r="A5">
        <v>66</v>
      </c>
      <c t="n" s="5" r="B5">
        <v>1287155296</v>
      </c>
      <c t="n" s="5" r="C5">
        <v>1032123906</v>
      </c>
    </row>
    <row spans="1:3" r="6">
      <c t="s" s="4" r="A6">
        <v>67</v>
      </c>
      <c t="n" s="5" r="B6">
        <v>1287155296</v>
      </c>
      <c t="n" s="5" r="C6">
        <v>1032123906</v>
      </c>
    </row>
    <row spans="1:3" r="7">
      <c t="s" s="4" r="A7">
        <v>68</v>
      </c>
      <c t="n" s="5" r="B7">
        <v>104000000</v>
      </c>
    </row>
    <row spans="1:3" r="8">
      <c t="s" s="4" r="A8">
        <v>61</v>
      </c>
    </row>
    <row spans="1:3" r="9">
      <c t="s" s="4" r="A9">
        <v>69</v>
      </c>
      <c t="n" s="8" r="B9">
        <v>0.001</v>
      </c>
      <c t="n" s="8" r="C9">
        <v>0.001</v>
      </c>
    </row>
    <row spans="1:3" r="10">
      <c t="s" s="4" r="A10">
        <v>70</v>
      </c>
      <c t="n" s="5" r="B10">
        <v>1000000</v>
      </c>
      <c t="n" s="5" r="C10">
        <v>1000000</v>
      </c>
    </row>
    <row spans="1:3" r="11">
      <c t="s" s="4" r="A11">
        <v>71</v>
      </c>
      <c t="n" s="5" r="B11">
        <v>1000000</v>
      </c>
      <c t="n" s="5" r="C11">
        <v>1000000</v>
      </c>
    </row>
    <row spans="1:3" r="12">
      <c t="s" s="4" r="A12">
        <v>72</v>
      </c>
      <c t="n" s="5" r="B12">
        <v>1000000</v>
      </c>
      <c t="n" s="5" r="C12">
        <v>1000000</v>
      </c>
    </row>
    <row spans="1:3" r="13">
      <c t="s" s="4" r="A13">
        <v>62</v>
      </c>
    </row>
    <row spans="1:3" r="14">
      <c t="s" s="4" r="A14">
        <v>64</v>
      </c>
      <c t="n" s="8" r="B14">
        <v>0.001</v>
      </c>
      <c t="n" s="8" r="C14">
        <v>0.001</v>
      </c>
    </row>
    <row spans="1:3" r="15">
      <c t="s" s="4" r="A15">
        <v>65</v>
      </c>
      <c t="n" s="5" r="B15">
        <v>100000000</v>
      </c>
      <c t="n" s="5" r="C15">
        <v>100000000</v>
      </c>
    </row>
    <row spans="1:3" r="16">
      <c t="s" s="4" r="A16">
        <v>66</v>
      </c>
      <c t="s" s="4" r="B16">
        <v>32</v>
      </c>
      <c t="s" s="4" r="C16">
        <v>32</v>
      </c>
    </row>
    <row spans="1:3" r="17">
      <c t="s" s="4" r="A17">
        <v>67</v>
      </c>
      <c t="s" s="4" r="B17">
        <v>32</v>
      </c>
      <c t="s" s="4" r="C17">
        <v>3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t="s" s="1" r="A1">
        <v>268</v>
      </c>
      <c t="s" s="2" r="B1">
        <v>1</v>
      </c>
    </row>
    <row spans="1:4" r="2">
      <c t="s" s="2" r="B2">
        <v>2</v>
      </c>
      <c t="s" s="2" r="C2">
        <v>269</v>
      </c>
      <c t="s" s="2" r="D2">
        <v>28</v>
      </c>
    </row>
    <row spans="1:4" r="3">
      <c t="s" s="3" r="A3">
        <v>270</v>
      </c>
    </row>
    <row spans="1:4" r="4">
      <c t="s" s="4" r="A4">
        <v>271</v>
      </c>
      <c t="n" s="7" r="B4">
        <v>280141</v>
      </c>
      <c t="s" s="4" r="D4">
        <v>32</v>
      </c>
    </row>
    <row spans="1:4" r="5">
      <c t="s" s="4" r="A5">
        <v>272</v>
      </c>
      <c t="s" s="4" r="B5">
        <v>273</v>
      </c>
    </row>
    <row spans="1:4" r="6">
      <c t="s" s="4" r="A6">
        <v>274</v>
      </c>
    </row>
    <row spans="1:4" r="7">
      <c t="s" s="3" r="A7">
        <v>270</v>
      </c>
    </row>
    <row spans="1:4" r="8">
      <c t="s" s="4" r="A8">
        <v>275</v>
      </c>
      <c t="s" s="4" r="C8">
        <v>276</v>
      </c>
    </row>
    <row spans="1:4" r="9">
      <c t="s" s="4" r="A9">
        <v>277</v>
      </c>
      <c t="s" s="4" r="C9">
        <v>278</v>
      </c>
    </row>
    <row spans="1:4" r="10">
      <c t="s" s="4" r="A10">
        <v>271</v>
      </c>
      <c t="n" s="7" r="C10">
        <v>51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 customWidth="1" max="7" min="7" width="80"/>
    <col customWidth="1" max="8" min="8" width="80"/>
  </cols>
  <sheetData>
    <row spans="1:8" r="1">
      <c t="s" s="1" r="A1">
        <v>279</v>
      </c>
      <c t="s" s="2" r="B1">
        <v>280</v>
      </c>
      <c t="s" s="2" r="C1">
        <v>2</v>
      </c>
      <c t="s" s="2" r="D1">
        <v>75</v>
      </c>
      <c t="s" s="2" r="E1">
        <v>2</v>
      </c>
      <c t="s" s="2" r="F1">
        <v>75</v>
      </c>
      <c t="s" s="2" r="G1">
        <v>28</v>
      </c>
      <c t="s" s="2" r="H1">
        <v>281</v>
      </c>
    </row>
    <row spans="1:8" r="2">
      <c t="s" s="3" r="A2">
        <v>224</v>
      </c>
    </row>
    <row spans="1:8" r="3">
      <c t="s" s="4" r="A3">
        <v>282</v>
      </c>
      <c t="n" s="7" r="C3">
        <v>756993</v>
      </c>
      <c t="n" s="7" r="E3">
        <v>756993</v>
      </c>
      <c t="n" s="7" r="G3">
        <v>203892</v>
      </c>
    </row>
    <row spans="1:8" r="4">
      <c t="s" s="4" r="A4">
        <v>283</v>
      </c>
      <c t="n" s="5" r="C4">
        <v>-79500</v>
      </c>
      <c t="n" s="7" r="D4">
        <v>-21000</v>
      </c>
      <c t="n" s="5" r="E4">
        <v>-87000</v>
      </c>
      <c t="n" s="7" r="F4">
        <v>-36000</v>
      </c>
    </row>
    <row spans="1:8" r="5">
      <c t="s" s="4" r="A5">
        <v>284</v>
      </c>
    </row>
    <row spans="1:8" r="6">
      <c t="s" s="3" r="A6">
        <v>224</v>
      </c>
    </row>
    <row spans="1:8" r="7">
      <c t="s" s="4" r="A7">
        <v>282</v>
      </c>
      <c t="n" s="5" r="C7">
        <v>191344</v>
      </c>
      <c t="n" s="7" r="E7">
        <v>191344</v>
      </c>
      <c t="n" s="7" r="G7">
        <v>191344</v>
      </c>
    </row>
    <row spans="1:8" r="8">
      <c t="s" s="4" r="A8">
        <v>285</v>
      </c>
      <c t="s" s="4" r="E8">
        <v>286</v>
      </c>
      <c t="s" s="4" r="G8">
        <v>286</v>
      </c>
    </row>
    <row spans="1:8" r="9">
      <c t="s" s="4" r="A9">
        <v>287</v>
      </c>
    </row>
    <row spans="1:8" r="10">
      <c t="s" s="3" r="A10">
        <v>224</v>
      </c>
    </row>
    <row spans="1:8" r="11">
      <c t="s" s="4" r="A11">
        <v>282</v>
      </c>
      <c t="n" s="5" r="C11">
        <v>0</v>
      </c>
      <c t="n" s="7" r="E11">
        <v>0</v>
      </c>
      <c t="n" s="7" r="H11">
        <v>6166</v>
      </c>
    </row>
    <row spans="1:8" r="12">
      <c t="s" s="4" r="A12">
        <v>285</v>
      </c>
      <c t="s" s="4" r="E12">
        <v>286</v>
      </c>
      <c t="s" s="4" r="H12">
        <v>286</v>
      </c>
    </row>
    <row spans="1:8" r="13">
      <c t="s" s="4" r="A13">
        <v>288</v>
      </c>
    </row>
    <row spans="1:8" r="14">
      <c t="s" s="3" r="A14">
        <v>224</v>
      </c>
    </row>
    <row spans="1:8" r="15">
      <c t="s" s="4" r="A15">
        <v>282</v>
      </c>
      <c t="n" s="7" r="C15">
        <v>72968</v>
      </c>
      <c t="n" s="7" r="E15">
        <v>72968</v>
      </c>
      <c t="n" s="7" r="G15">
        <v>0</v>
      </c>
    </row>
    <row spans="1:8" r="16">
      <c t="s" s="4" r="A16">
        <v>285</v>
      </c>
      <c t="s" s="4" r="E16">
        <v>289</v>
      </c>
      <c t="s" s="4" r="G16">
        <v>289</v>
      </c>
    </row>
    <row spans="1:8" r="17">
      <c t="s" s="4" r="A17">
        <v>290</v>
      </c>
    </row>
    <row spans="1:8" r="18">
      <c t="s" s="3" r="A18">
        <v>224</v>
      </c>
    </row>
    <row spans="1:8" r="19">
      <c t="s" s="4" r="A19">
        <v>285</v>
      </c>
      <c t="s" s="4" r="B19">
        <v>291</v>
      </c>
    </row>
    <row spans="1:8" r="20">
      <c t="s" s="4" r="A20">
        <v>292</v>
      </c>
      <c t="n" s="7" r="B20">
        <v>-52500</v>
      </c>
    </row>
    <row spans="1:8" r="21">
      <c t="s" s="4" r="A21">
        <v>293</v>
      </c>
    </row>
    <row spans="1:8" r="22">
      <c t="s" s="3" r="A22">
        <v>224</v>
      </c>
    </row>
    <row spans="1:8" r="23">
      <c t="s" s="4" r="A23">
        <v>294</v>
      </c>
      <c t="n" s="5" r="C23">
        <v>7500000</v>
      </c>
      <c t="n" s="5" r="E23">
        <v>7500000</v>
      </c>
    </row>
    <row spans="1:8" r="24">
      <c t="s" s="4" r="A24">
        <v>295</v>
      </c>
      <c t="n" s="7" r="C24">
        <v>70500</v>
      </c>
      <c t="n" s="7" r="E24">
        <v>70500</v>
      </c>
    </row>
    <row spans="1:8" r="25">
      <c t="s" s="4" r="A25">
        <v>296</v>
      </c>
      <c t="s" s="4" r="C25">
        <v>297</v>
      </c>
      <c t="s" s="4" r="E25">
        <v>297</v>
      </c>
    </row>
    <row spans="1:8" r="26">
      <c t="s" s="4" r="A26">
        <v>298</v>
      </c>
      <c t="n" s="9" r="C26">
        <v>0.01</v>
      </c>
      <c t="n" s="9" r="E26">
        <v>0.01</v>
      </c>
    </row>
    <row spans="1:8" r="27">
      <c t="s" s="4" r="A27">
        <v>283</v>
      </c>
      <c t="n" s="7" r="E27">
        <v>-87000</v>
      </c>
      <c t="n" s="7" r="F27">
        <v>-3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80"/>
  </cols>
  <sheetData>
    <row spans="1:5" r="1">
      <c t="s" s="1" r="A1">
        <v>299</v>
      </c>
      <c t="s" s="2" r="B1">
        <v>300</v>
      </c>
      <c t="s" s="2" r="C1">
        <v>2</v>
      </c>
      <c t="s" s="2" r="D1">
        <v>75</v>
      </c>
      <c t="s" s="2" r="E1">
        <v>28</v>
      </c>
    </row>
    <row spans="1:5" r="2">
      <c t="s" s="3" r="A2">
        <v>301</v>
      </c>
    </row>
    <row spans="1:5" r="3">
      <c t="s" s="4" r="A3">
        <v>302</v>
      </c>
      <c t="n" s="7" r="C3">
        <v>1466513</v>
      </c>
      <c t="n" s="7" r="E3">
        <v>1581486</v>
      </c>
    </row>
    <row spans="1:5" r="4">
      <c t="s" s="4" r="A4">
        <v>303</v>
      </c>
      <c t="n" s="5" r="C4">
        <v>245828</v>
      </c>
      <c t="n" s="7" r="D4">
        <v>29500</v>
      </c>
    </row>
    <row spans="1:5" r="5">
      <c t="s" s="4" r="A5">
        <v>304</v>
      </c>
    </row>
    <row spans="1:5" r="6">
      <c t="s" s="3" r="A6">
        <v>301</v>
      </c>
    </row>
    <row spans="1:5" r="7">
      <c t="s" s="4" r="A7">
        <v>302</v>
      </c>
      <c t="n" s="7" r="C7">
        <v>1466513</v>
      </c>
      <c t="n" s="7" r="E7">
        <v>1581486</v>
      </c>
    </row>
    <row spans="1:5" r="8">
      <c t="s" s="4" r="A8">
        <v>285</v>
      </c>
      <c t="s" s="4" r="C8">
        <v>305</v>
      </c>
      <c t="s" s="4" r="E8">
        <v>305</v>
      </c>
    </row>
    <row spans="1:5" r="9">
      <c t="s" s="4" r="A9">
        <v>306</v>
      </c>
    </row>
    <row spans="1:5" r="10">
      <c t="s" s="3" r="A10">
        <v>301</v>
      </c>
    </row>
    <row spans="1:5" r="11">
      <c t="s" s="4" r="A11">
        <v>303</v>
      </c>
      <c t="n" s="7" r="B11">
        <v>25000</v>
      </c>
    </row>
    <row spans="1:5" r="12">
      <c t="s" s="4" r="A12">
        <v>307</v>
      </c>
      <c t="n" s="5" r="B12">
        <v>25000000</v>
      </c>
    </row>
    <row spans="1:5" r="13">
      <c t="s" s="4" r="A13">
        <v>308</v>
      </c>
    </row>
    <row spans="1:5" r="14">
      <c t="s" s="3" r="A14">
        <v>301</v>
      </c>
    </row>
    <row spans="1:5" r="15">
      <c t="s" s="4" r="A15">
        <v>302</v>
      </c>
      <c t="n" s="7" r="C15">
        <v>130855</v>
      </c>
    </row>
    <row spans="1:5" r="16">
      <c t="s" s="4" r="A16">
        <v>309</v>
      </c>
    </row>
    <row spans="1:5" r="17">
      <c t="s" s="3" r="A17">
        <v>301</v>
      </c>
    </row>
    <row spans="1:5" r="18">
      <c t="s" s="4" r="A18">
        <v>310</v>
      </c>
      <c t="n" s="7" r="C18">
        <v>13401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P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63"/>
    <col customWidth="1" max="15" min="15" width="14"/>
    <col customWidth="1" max="16" min="16" width="14"/>
  </cols>
  <sheetData>
    <row spans="1:16" r="1">
      <c t="s" s="1" r="A1">
        <v>311</v>
      </c>
      <c t="s" s="2" r="B1">
        <v>312</v>
      </c>
      <c t="s" s="2" r="C1">
        <v>313</v>
      </c>
      <c t="s" s="2" r="D1">
        <v>314</v>
      </c>
      <c t="s" s="2" r="E1">
        <v>315</v>
      </c>
      <c t="s" s="2" r="F1">
        <v>269</v>
      </c>
      <c t="s" s="2" r="G1">
        <v>316</v>
      </c>
      <c t="s" s="2" r="H1">
        <v>317</v>
      </c>
      <c t="s" s="2" r="I1">
        <v>318</v>
      </c>
      <c t="s" s="2" r="J1">
        <v>319</v>
      </c>
      <c t="s" s="2" r="K1">
        <v>320</v>
      </c>
      <c t="s" s="2" r="L1">
        <v>2</v>
      </c>
      <c t="s" s="2" r="M1">
        <v>75</v>
      </c>
      <c t="s" s="2" r="N1">
        <v>2</v>
      </c>
      <c t="s" s="2" r="O1">
        <v>75</v>
      </c>
      <c t="s" s="2" r="P1">
        <v>28</v>
      </c>
    </row>
    <row spans="1:16" r="2">
      <c t="s" s="4" r="A2">
        <v>321</v>
      </c>
      <c t="n" s="5" r="N2">
        <v>104000000</v>
      </c>
    </row>
    <row spans="1:16" r="3">
      <c t="s" s="4" r="A3">
        <v>303</v>
      </c>
      <c t="n" s="7" r="N3">
        <v>245828</v>
      </c>
      <c t="n" s="7" r="O3">
        <v>29500</v>
      </c>
    </row>
    <row spans="1:16" r="4">
      <c t="s" s="4" r="A4">
        <v>322</v>
      </c>
      <c t="n" s="7" r="L4">
        <v>-770000</v>
      </c>
      <c t="s" s="4" r="M4">
        <v>32</v>
      </c>
      <c t="n" s="5" r="N4">
        <v>-4488076</v>
      </c>
      <c t="n" s="7" r="O4">
        <v>-2116500</v>
      </c>
    </row>
    <row spans="1:16" r="5">
      <c t="s" s="4" r="A5">
        <v>323</v>
      </c>
      <c t="n" s="5" r="N5">
        <v>85877</v>
      </c>
      <c t="s" s="4" r="O5">
        <v>32</v>
      </c>
    </row>
    <row spans="1:16" r="6">
      <c t="s" s="4" r="A6">
        <v>324</v>
      </c>
      <c t="n" s="7" r="L6">
        <v>473527</v>
      </c>
      <c t="n" s="7" r="N6">
        <v>473527</v>
      </c>
      <c t="s" s="4" r="P6">
        <v>32</v>
      </c>
    </row>
    <row spans="1:16" r="7">
      <c t="s" s="4" r="A7">
        <v>325</v>
      </c>
    </row>
    <row spans="1:16" r="8">
      <c t="s" s="4" r="A8">
        <v>323</v>
      </c>
      <c t="n" s="7" r="H8">
        <v>10000</v>
      </c>
      <c t="n" s="7" r="I8">
        <v>1250</v>
      </c>
      <c t="n" s="7" r="J8">
        <v>1250</v>
      </c>
      <c t="n" s="7" r="K8">
        <v>18328</v>
      </c>
    </row>
    <row spans="1:16" r="9">
      <c t="s" s="4" r="A9">
        <v>62</v>
      </c>
    </row>
    <row spans="1:16" r="10">
      <c t="s" s="4" r="A10">
        <v>326</v>
      </c>
      <c t="s" s="4" r="N10">
        <v>327</v>
      </c>
    </row>
    <row spans="1:16" r="11">
      <c t="s" s="4" r="A11">
        <v>61</v>
      </c>
    </row>
    <row spans="1:16" r="12">
      <c t="s" s="4" r="A12">
        <v>328</v>
      </c>
      <c t="s" s="4" r="N12">
        <v>329</v>
      </c>
    </row>
    <row spans="1:16" r="13">
      <c t="s" s="4" r="A13">
        <v>330</v>
      </c>
    </row>
    <row spans="1:16" r="14">
      <c t="s" s="4" r="A14">
        <v>326</v>
      </c>
      <c t="s" s="4" r="N14">
        <v>331</v>
      </c>
    </row>
    <row spans="1:16" r="15">
      <c t="s" s="4" r="A15">
        <v>321</v>
      </c>
      <c t="n" s="5" r="N15">
        <v>40000000</v>
      </c>
    </row>
    <row spans="1:16" r="16">
      <c t="s" s="4" r="A16">
        <v>332</v>
      </c>
      <c t="s" s="4" r="B16">
        <v>333</v>
      </c>
    </row>
    <row spans="1:16" r="17">
      <c t="s" s="4" r="A17">
        <v>324</v>
      </c>
      <c t="n" s="7" r="B17">
        <v>473527</v>
      </c>
    </row>
    <row spans="1:16" r="18">
      <c t="s" s="4" r="A18">
        <v>334</v>
      </c>
    </row>
    <row spans="1:16" r="19">
      <c t="s" s="4" r="A19">
        <v>335</v>
      </c>
      <c t="n" s="5" r="N19">
        <v>61500000</v>
      </c>
    </row>
    <row spans="1:16" r="20">
      <c t="s" s="4" r="A20">
        <v>336</v>
      </c>
    </row>
    <row spans="1:16" r="21">
      <c t="s" s="4" r="A21">
        <v>307</v>
      </c>
      <c t="n" s="5" r="F21">
        <v>30828080</v>
      </c>
    </row>
    <row spans="1:16" r="22">
      <c t="s" s="4" r="A22">
        <v>303</v>
      </c>
      <c t="n" s="7" r="F22">
        <v>30828</v>
      </c>
    </row>
    <row spans="1:16" r="23">
      <c t="s" s="4" r="A23">
        <v>322</v>
      </c>
      <c t="n" s="7" r="F23">
        <v>-1510576</v>
      </c>
    </row>
    <row spans="1:16" r="24">
      <c t="s" s="4" r="A24">
        <v>337</v>
      </c>
    </row>
    <row spans="1:16" r="25">
      <c t="s" s="4" r="A25">
        <v>307</v>
      </c>
      <c t="n" s="5" r="E25">
        <v>40000000</v>
      </c>
    </row>
    <row spans="1:16" r="26">
      <c t="s" s="4" r="A26">
        <v>303</v>
      </c>
      <c t="n" s="7" r="E26">
        <v>40000</v>
      </c>
    </row>
    <row spans="1:16" r="27">
      <c t="s" s="4" r="A27">
        <v>322</v>
      </c>
      <c t="n" s="7" r="E27">
        <v>-1360000</v>
      </c>
    </row>
    <row spans="1:16" r="28">
      <c t="s" s="4" r="A28">
        <v>338</v>
      </c>
    </row>
    <row spans="1:16" r="29">
      <c t="s" s="4" r="A29">
        <v>303</v>
      </c>
      <c t="n" s="7" r="N29">
        <v>25000</v>
      </c>
    </row>
    <row spans="1:16" r="30">
      <c t="s" s="4" r="A30">
        <v>322</v>
      </c>
      <c t="n" s="7" r="N30">
        <v>-770000</v>
      </c>
    </row>
    <row spans="1:16" r="31">
      <c t="s" s="4" r="A31">
        <v>335</v>
      </c>
      <c t="n" s="5" r="N31">
        <v>25000000</v>
      </c>
    </row>
    <row spans="1:16" r="32">
      <c t="s" s="4" r="A32">
        <v>339</v>
      </c>
    </row>
    <row spans="1:16" r="33">
      <c t="s" s="4" r="A33">
        <v>340</v>
      </c>
      <c t="n" s="5" r="N33">
        <v>154203310</v>
      </c>
    </row>
    <row spans="1:16" r="34">
      <c t="s" s="4" r="A34">
        <v>341</v>
      </c>
    </row>
    <row spans="1:16" r="35">
      <c t="s" s="4" r="A35">
        <v>335</v>
      </c>
      <c t="n" s="5" r="N35">
        <v>17500000</v>
      </c>
    </row>
    <row spans="1:16" r="36">
      <c t="s" s="4" r="A36">
        <v>342</v>
      </c>
    </row>
    <row spans="1:16" r="37">
      <c t="s" s="4" r="A37">
        <v>343</v>
      </c>
      <c t="n" s="5" r="G37">
        <v>10000000</v>
      </c>
    </row>
    <row spans="1:16" r="38">
      <c t="s" s="4" r="A38">
        <v>344</v>
      </c>
      <c t="n" s="7" r="G38">
        <v>250000</v>
      </c>
    </row>
    <row spans="1:16" r="39">
      <c t="s" s="4" r="A39">
        <v>345</v>
      </c>
    </row>
    <row spans="1:16" r="40">
      <c t="s" s="4" r="A40">
        <v>346</v>
      </c>
      <c t="n" s="5" r="C40">
        <v>10000000</v>
      </c>
    </row>
    <row spans="1:16" r="41">
      <c t="s" s="4" r="A41">
        <v>347</v>
      </c>
    </row>
    <row spans="1:16" r="42">
      <c t="s" s="4" r="A42">
        <v>307</v>
      </c>
      <c t="n" s="5" r="G42">
        <v>15000000</v>
      </c>
    </row>
    <row spans="1:16" r="43">
      <c t="s" s="4" r="A43">
        <v>303</v>
      </c>
      <c t="n" s="7" r="G43">
        <v>150000</v>
      </c>
    </row>
    <row spans="1:16" r="44">
      <c t="s" s="4" r="A44">
        <v>348</v>
      </c>
      <c t="n" s="5" r="G44">
        <v>997500</v>
      </c>
    </row>
    <row spans="1:16" r="45">
      <c t="s" s="4" r="A45">
        <v>322</v>
      </c>
      <c t="n" s="7" r="G45">
        <v>-847500</v>
      </c>
    </row>
    <row spans="1:16" r="46">
      <c t="s" s="4" r="A46">
        <v>349</v>
      </c>
    </row>
    <row spans="1:16" r="47">
      <c t="s" s="4" r="A47">
        <v>350</v>
      </c>
      <c t="n" s="5" r="D47">
        <v>5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51</v>
      </c>
      <c t="s" s="2" r="B1">
        <v>352</v>
      </c>
      <c t="s" s="2" r="C1">
        <v>353</v>
      </c>
    </row>
    <row spans="1:3" r="2">
      <c t="s" s="4" r="A2">
        <v>354</v>
      </c>
    </row>
    <row spans="1:3" r="3">
      <c t="s" s="3" r="A3">
        <v>355</v>
      </c>
    </row>
    <row spans="1:3" r="4">
      <c t="s" s="4" r="A4">
        <v>356</v>
      </c>
      <c t="n" s="5" r="B4">
        <v>14500000</v>
      </c>
    </row>
    <row spans="1:3" r="5">
      <c t="s" s="4" r="A5">
        <v>357</v>
      </c>
      <c t="n" s="7" r="B5">
        <v>971500</v>
      </c>
    </row>
    <row spans="1:3" r="6">
      <c t="s" s="4" r="A6">
        <v>358</v>
      </c>
    </row>
    <row spans="1:3" r="7">
      <c t="s" s="3" r="A7">
        <v>355</v>
      </c>
    </row>
    <row spans="1:3" r="8">
      <c t="s" s="4" r="A8">
        <v>359</v>
      </c>
      <c t="s" s="4" r="B8">
        <v>360</v>
      </c>
      <c t="s" s="4" r="C8">
        <v>3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2</v>
      </c>
      <c t="s" s="2" r="B1">
        <v>2</v>
      </c>
      <c t="s" s="2" r="C1">
        <v>28</v>
      </c>
      <c t="s" s="2" r="D1">
        <v>363</v>
      </c>
    </row>
    <row spans="1:4" r="2">
      <c t="s" s="3" r="A2">
        <v>364</v>
      </c>
    </row>
    <row spans="1:4" r="3">
      <c t="s" s="4" r="A3">
        <v>365</v>
      </c>
      <c t="n" s="7" r="B3">
        <v>22936</v>
      </c>
      <c t="n" s="7" r="C3">
        <v>50000</v>
      </c>
    </row>
    <row spans="1:4" r="4">
      <c t="s" s="4" r="A4">
        <v>293</v>
      </c>
    </row>
    <row spans="1:4" r="5">
      <c t="s" s="3" r="A5">
        <v>364</v>
      </c>
    </row>
    <row spans="1:4" r="6">
      <c t="s" s="4" r="A6">
        <v>366</v>
      </c>
      <c t="n" s="7" r="D6">
        <v>247500</v>
      </c>
    </row>
    <row spans="1:4" r="7">
      <c t="s" s="4" r="A7">
        <v>365</v>
      </c>
      <c t="n" s="7" r="D7">
        <v>856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4150</v>
      </c>
      <c t="s" s="4" r="C4">
        <v>32</v>
      </c>
      <c t="n" s="7" r="D4">
        <v>4150</v>
      </c>
      <c t="n" s="7" r="E4">
        <v>1031</v>
      </c>
    </row>
    <row spans="1:5" r="5">
      <c t="s" s="4" r="A5">
        <v>78</v>
      </c>
      <c t="n" s="5" r="B5">
        <v>2088</v>
      </c>
      <c t="s" s="4" r="C5">
        <v>32</v>
      </c>
      <c t="n" s="7" r="D5">
        <v>2088</v>
      </c>
      <c t="s" s="4" r="E5">
        <v>32</v>
      </c>
    </row>
    <row spans="1:5" r="6">
      <c t="s" s="3" r="A6">
        <v>79</v>
      </c>
    </row>
    <row spans="1:5" r="7">
      <c t="s" s="4" r="A7">
        <v>80</v>
      </c>
      <c t="n" s="5" r="B7">
        <v>-10500</v>
      </c>
      <c t="s" s="4" r="C7">
        <v>32</v>
      </c>
      <c t="s" s="4" r="D7">
        <v>32</v>
      </c>
      <c t="s" s="4" r="E7">
        <v>32</v>
      </c>
    </row>
    <row spans="1:5" r="8">
      <c t="s" s="4" r="A8">
        <v>81</v>
      </c>
      <c t="n" s="5" r="B8">
        <v>22424</v>
      </c>
      <c t="n" s="7" r="C8">
        <v>29277</v>
      </c>
      <c t="n" s="7" r="D8">
        <v>626132</v>
      </c>
      <c t="n" s="7" r="E8">
        <v>71622</v>
      </c>
    </row>
    <row spans="1:5" r="9">
      <c t="s" s="4" r="A9">
        <v>82</v>
      </c>
      <c t="n" s="7" r="B9">
        <v>-770000</v>
      </c>
      <c t="s" s="4" r="C9">
        <v>32</v>
      </c>
      <c t="n" s="7" r="D9">
        <v>-4488076</v>
      </c>
      <c t="n" s="5" r="E9">
        <v>-2116500</v>
      </c>
    </row>
    <row spans="1:5" r="10">
      <c t="s" s="4" r="A10">
        <v>83</v>
      </c>
      <c t="s" s="4" r="B10">
        <v>32</v>
      </c>
      <c t="n" s="7" r="C10">
        <v>16122</v>
      </c>
      <c t="s" s="4" r="D10">
        <v>32</v>
      </c>
      <c t="n" s="5" r="E10">
        <v>54373</v>
      </c>
    </row>
    <row spans="1:5" r="11">
      <c t="s" s="4" r="A11">
        <v>84</v>
      </c>
      <c t="n" s="7" r="B11">
        <v>68552</v>
      </c>
      <c t="n" s="5" r="C11">
        <v>11847</v>
      </c>
      <c t="n" s="7" r="D11">
        <v>381772</v>
      </c>
      <c t="n" s="5" r="E11">
        <v>11847</v>
      </c>
    </row>
    <row spans="1:5" r="12">
      <c t="s" s="4" r="A12">
        <v>85</v>
      </c>
      <c t="n" s="5" r="B12">
        <v>2967024</v>
      </c>
      <c t="n" s="5" r="C12">
        <v>597077</v>
      </c>
      <c t="n" s="5" r="D12">
        <v>8710982</v>
      </c>
      <c t="n" s="5" r="E12">
        <v>4845803</v>
      </c>
    </row>
    <row spans="1:5" r="13">
      <c t="s" s="4" r="A13">
        <v>86</v>
      </c>
      <c t="n" s="5" r="B13">
        <v>3817500</v>
      </c>
      <c t="n" s="5" r="C13">
        <v>654323</v>
      </c>
      <c t="n" s="5" r="D13">
        <v>14206962</v>
      </c>
      <c t="n" s="5" r="E13">
        <v>7100145</v>
      </c>
    </row>
    <row spans="1:5" r="14">
      <c t="s" s="4" r="A14">
        <v>87</v>
      </c>
      <c t="n" s="5" r="B14">
        <v>-3815438</v>
      </c>
      <c t="n" s="7" r="C14">
        <v>-654323</v>
      </c>
      <c t="n" s="5" r="D14">
        <v>-14204900</v>
      </c>
      <c t="n" s="5" r="E14">
        <v>-7099114</v>
      </c>
    </row>
    <row spans="1:5" r="15">
      <c t="s" s="3" r="A15">
        <v>88</v>
      </c>
    </row>
    <row spans="1:5" r="16">
      <c t="s" s="4" r="A16">
        <v>89</v>
      </c>
      <c t="n" s="7" r="B16">
        <v>603</v>
      </c>
      <c t="s" s="4" r="C16">
        <v>32</v>
      </c>
      <c t="n" s="5" r="D16">
        <v>603</v>
      </c>
      <c t="n" s="7" r="E16">
        <v>65</v>
      </c>
    </row>
    <row spans="1:5" r="17">
      <c t="s" s="4" r="A17">
        <v>90</v>
      </c>
      <c t="s" s="4" r="B17">
        <v>32</v>
      </c>
      <c t="s" s="4" r="C17">
        <v>32</v>
      </c>
      <c t="n" s="7" r="D17">
        <v>64421</v>
      </c>
      <c t="s" s="4" r="E17">
        <v>32</v>
      </c>
    </row>
    <row spans="1:5" r="18">
      <c t="s" s="4" r="A18">
        <v>91</v>
      </c>
      <c t="s" s="4" r="B18">
        <v>32</v>
      </c>
      <c t="s" s="4" r="C18">
        <v>32</v>
      </c>
      <c t="s" s="4" r="D18">
        <v>32</v>
      </c>
      <c t="n" s="7" r="E18">
        <v>833000</v>
      </c>
    </row>
    <row spans="1:5" r="19">
      <c t="s" s="4" r="A19">
        <v>92</v>
      </c>
      <c t="s" s="4" r="B19">
        <v>32</v>
      </c>
      <c t="s" s="4" r="C19">
        <v>32</v>
      </c>
      <c t="s" s="4" r="D19">
        <v>32</v>
      </c>
      <c t="n" s="5" r="E19">
        <v>97894</v>
      </c>
    </row>
    <row spans="1:5" r="20">
      <c t="s" s="4" r="A20">
        <v>93</v>
      </c>
      <c t="n" s="7" r="B20">
        <v>-79500</v>
      </c>
      <c t="n" s="7" r="C20">
        <v>-21000</v>
      </c>
      <c t="n" s="7" r="D20">
        <v>-87000</v>
      </c>
      <c t="n" s="5" r="E20">
        <v>-36000</v>
      </c>
    </row>
    <row spans="1:5" r="21">
      <c t="s" s="4" r="A21">
        <v>94</v>
      </c>
      <c t="n" s="5" r="B21">
        <v>-80103</v>
      </c>
      <c t="n" s="5" r="C21">
        <v>-21000</v>
      </c>
      <c t="n" s="5" r="D21">
        <v>-152024</v>
      </c>
      <c t="n" s="5" r="E21">
        <v>-966959</v>
      </c>
    </row>
    <row spans="1:5" r="22">
      <c t="s" s="4" r="A22">
        <v>95</v>
      </c>
      <c t="n" s="5" r="B22">
        <v>-3895541</v>
      </c>
      <c t="n" s="7" r="C22">
        <v>-675323</v>
      </c>
      <c t="n" s="5" r="D22">
        <v>-14356924</v>
      </c>
      <c t="n" s="7" r="E22">
        <v>-8066073</v>
      </c>
    </row>
    <row spans="1:5" r="23">
      <c t="s" s="4" r="A23">
        <v>96</v>
      </c>
      <c t="n" s="5" r="B23">
        <v>-177621</v>
      </c>
      <c t="s" s="4" r="C23">
        <v>32</v>
      </c>
      <c t="n" s="5" r="D23">
        <v>-232589</v>
      </c>
      <c t="s" s="4" r="E23">
        <v>32</v>
      </c>
    </row>
    <row spans="1:5" r="24">
      <c t="s" s="4" r="A24">
        <v>97</v>
      </c>
      <c t="n" s="5" r="B24">
        <v>-3717920</v>
      </c>
      <c t="n" s="7" r="C24">
        <v>-675323</v>
      </c>
      <c t="n" s="5" r="D24">
        <v>-14124335</v>
      </c>
      <c t="n" s="7" r="E24">
        <v>-8066073</v>
      </c>
    </row>
    <row spans="1:5" r="25">
      <c t="s" s="3" r="A25">
        <v>98</v>
      </c>
    </row>
    <row spans="1:5" r="26">
      <c t="s" s="4" r="A26">
        <v>99</v>
      </c>
      <c t="n" s="5" r="B26">
        <v>-49708</v>
      </c>
      <c t="n" s="5" r="C26">
        <v>-16690</v>
      </c>
      <c t="n" s="5" r="D26">
        <v>-79249</v>
      </c>
      <c t="n" s="5" r="E26">
        <v>-17641</v>
      </c>
    </row>
    <row spans="1:5" r="27">
      <c t="s" s="4" r="A27">
        <v>100</v>
      </c>
      <c t="n" s="5" r="B27">
        <v>-49708</v>
      </c>
      <c t="n" s="5" r="C27">
        <v>-16690</v>
      </c>
      <c t="n" s="5" r="D27">
        <v>-79249</v>
      </c>
      <c t="n" s="5" r="E27">
        <v>-17641</v>
      </c>
    </row>
    <row spans="1:5" r="28">
      <c t="s" s="4" r="A28">
        <v>101</v>
      </c>
      <c t="n" s="7" r="B28">
        <v>-3767628</v>
      </c>
      <c t="n" s="7" r="C28">
        <v>-692013</v>
      </c>
      <c t="n" s="7" r="D28">
        <v>-14203584</v>
      </c>
      <c t="n" s="7" r="E28">
        <v>-8083714</v>
      </c>
    </row>
    <row spans="1:5" r="29">
      <c t="s" s="4" r="A29">
        <v>102</v>
      </c>
      <c t="n" s="7" r="B29">
        <v>0</v>
      </c>
      <c t="n" s="7" r="C29">
        <v>0</v>
      </c>
      <c t="n" s="9" r="D29">
        <v>-0.01</v>
      </c>
      <c t="n" s="9" r="E29">
        <v>-0.01</v>
      </c>
    </row>
    <row spans="1:5" r="30">
      <c t="s" s="4" r="A30">
        <v>103</v>
      </c>
      <c t="n" s="5" r="B30">
        <v>1285416166</v>
      </c>
      <c t="n" s="5" r="C30">
        <v>836783906</v>
      </c>
      <c t="n" s="5" r="D30">
        <v>1213795570</v>
      </c>
      <c t="n" s="5" r="E30">
        <v>7782873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4</v>
      </c>
      <c t="s" s="2" r="B1">
        <v>1</v>
      </c>
    </row>
    <row spans="1:3" r="2">
      <c t="s" s="2" r="B2">
        <v>2</v>
      </c>
      <c t="s" s="2" r="C2">
        <v>75</v>
      </c>
    </row>
    <row spans="1:3" r="3">
      <c t="s" s="3" r="A3">
        <v>105</v>
      </c>
    </row>
    <row spans="1:3" r="4">
      <c t="s" s="4" r="A4">
        <v>106</v>
      </c>
      <c t="n" s="7" r="B4">
        <v>-14356924</v>
      </c>
      <c t="n" s="7" r="C4">
        <v>-8066073</v>
      </c>
    </row>
    <row spans="1:3" r="5">
      <c t="s" s="3" r="A5">
        <v>107</v>
      </c>
    </row>
    <row spans="1:3" r="6">
      <c t="s" s="4" r="A6">
        <v>108</v>
      </c>
      <c t="s" s="4" r="B6">
        <v>32</v>
      </c>
      <c t="n" s="5" r="C6">
        <v>54373</v>
      </c>
    </row>
    <row spans="1:3" r="7">
      <c t="s" s="4" r="A7">
        <v>109</v>
      </c>
      <c t="n" s="7" r="B7">
        <v>8585654</v>
      </c>
      <c t="n" s="5" r="C7">
        <v>4366539</v>
      </c>
    </row>
    <row spans="1:3" r="8">
      <c t="s" s="4" r="A8">
        <v>110</v>
      </c>
      <c t="s" s="4" r="B8">
        <v>32</v>
      </c>
      <c t="n" s="5" r="C8">
        <v>833000</v>
      </c>
    </row>
    <row spans="1:3" r="9">
      <c t="s" s="4" r="A9">
        <v>92</v>
      </c>
      <c t="s" s="4" r="B9">
        <v>32</v>
      </c>
      <c t="n" s="5" r="C9">
        <v>97894</v>
      </c>
    </row>
    <row spans="1:3" r="10">
      <c t="s" s="4" r="A10">
        <v>111</v>
      </c>
      <c t="n" s="7" r="B10">
        <v>-79249</v>
      </c>
      <c t="n" s="5" r="C10">
        <v>-17641</v>
      </c>
    </row>
    <row spans="1:3" r="11">
      <c t="s" s="4" r="A11">
        <v>112</v>
      </c>
      <c t="n" s="7" r="B11">
        <v>-4488076</v>
      </c>
      <c t="n" s="5" r="C11">
        <v>-2116500</v>
      </c>
    </row>
    <row spans="1:3" r="12">
      <c t="s" s="4" r="A12">
        <v>113</v>
      </c>
      <c t="s" s="4" r="B12">
        <v>32</v>
      </c>
      <c t="n" s="7" r="C12">
        <v>-36000</v>
      </c>
    </row>
    <row spans="1:3" r="13">
      <c t="s" s="4" r="A13">
        <v>114</v>
      </c>
      <c t="n" s="7" r="B13">
        <v>-87788</v>
      </c>
      <c t="s" s="4" r="C13">
        <v>32</v>
      </c>
    </row>
    <row spans="1:3" r="14">
      <c t="s" s="3" r="A14">
        <v>115</v>
      </c>
    </row>
    <row spans="1:3" r="15">
      <c t="s" s="4" r="A15">
        <v>116</v>
      </c>
      <c t="n" s="5" r="B15">
        <v>-5883</v>
      </c>
      <c t="n" s="7" r="C15">
        <v>8351</v>
      </c>
    </row>
    <row spans="1:3" r="16">
      <c t="s" s="4" r="A16">
        <v>31</v>
      </c>
      <c t="n" s="5" r="B16">
        <v>-1937</v>
      </c>
      <c t="s" s="4" r="C16">
        <v>32</v>
      </c>
    </row>
    <row spans="1:3" r="17">
      <c t="s" s="4" r="A17">
        <v>34</v>
      </c>
      <c t="n" s="5" r="B17">
        <v>-9038</v>
      </c>
      <c t="n" s="7" r="C17">
        <v>23684</v>
      </c>
    </row>
    <row spans="1:3" r="18">
      <c t="s" s="4" r="A18">
        <v>42</v>
      </c>
      <c t="n" s="5" r="B18">
        <v>570893</v>
      </c>
      <c t="n" s="5" r="C18">
        <v>-18513</v>
      </c>
    </row>
    <row spans="1:3" r="19">
      <c t="s" s="4" r="A19">
        <v>117</v>
      </c>
      <c t="n" s="5" r="B19">
        <v>313000</v>
      </c>
      <c t="n" s="5" r="C19">
        <v>362734</v>
      </c>
    </row>
    <row spans="1:3" r="20">
      <c t="s" s="4" r="A20">
        <v>118</v>
      </c>
      <c t="n" s="5" r="B20">
        <v>-373904</v>
      </c>
      <c t="n" s="7" r="C20">
        <v>-267222</v>
      </c>
    </row>
    <row spans="1:3" r="21">
      <c t="s" s="3" r="A21">
        <v>119</v>
      </c>
    </row>
    <row spans="1:3" r="22">
      <c t="s" s="4" r="A22">
        <v>120</v>
      </c>
      <c t="n" s="5" r="B22">
        <v>-33615</v>
      </c>
      <c t="s" s="4" r="C22">
        <v>32</v>
      </c>
    </row>
    <row spans="1:3" r="23">
      <c t="s" s="4" r="A23">
        <v>121</v>
      </c>
      <c t="n" s="5" r="B23">
        <v>-7351</v>
      </c>
      <c t="s" s="4" r="C23">
        <v>32</v>
      </c>
    </row>
    <row spans="1:3" r="24">
      <c t="s" s="4" r="A24">
        <v>122</v>
      </c>
      <c t="n" s="7" r="B24">
        <v>6493</v>
      </c>
      <c t="s" s="4" r="C24">
        <v>32</v>
      </c>
    </row>
    <row spans="1:3" r="25">
      <c t="s" s="4" r="A25">
        <v>123</v>
      </c>
      <c t="s" s="4" r="B25">
        <v>32</v>
      </c>
      <c t="n" s="7" r="C25">
        <v>-40596</v>
      </c>
    </row>
    <row spans="1:3" r="26">
      <c t="s" s="4" r="A26">
        <v>124</v>
      </c>
      <c t="n" s="7" r="B26">
        <v>32757</v>
      </c>
      <c t="n" s="5" r="C26">
        <v>-40596</v>
      </c>
    </row>
    <row spans="1:3" r="27">
      <c t="s" s="3" r="A27">
        <v>125</v>
      </c>
    </row>
    <row spans="1:3" r="28">
      <c t="s" s="4" r="A28">
        <v>126</v>
      </c>
      <c t="s" s="4" r="B28">
        <v>32</v>
      </c>
      <c t="n" s="7" r="C28">
        <v>447</v>
      </c>
    </row>
    <row spans="1:3" r="29">
      <c t="s" s="4" r="A29">
        <v>127</v>
      </c>
      <c t="n" s="7" r="B29">
        <v>85877</v>
      </c>
      <c t="s" s="4" r="C29">
        <v>32</v>
      </c>
    </row>
    <row spans="1:3" r="30">
      <c t="s" s="4" r="A30">
        <v>128</v>
      </c>
      <c t="s" s="4" r="B30">
        <v>32</v>
      </c>
      <c t="n" s="7" r="C30">
        <v>250000</v>
      </c>
    </row>
    <row spans="1:3" r="31">
      <c t="s" s="4" r="A31">
        <v>129</v>
      </c>
      <c t="n" s="7" r="B31">
        <v>250000</v>
      </c>
      <c t="n" s="5" r="C31">
        <v>1000000</v>
      </c>
    </row>
    <row spans="1:3" r="32">
      <c t="s" s="4" r="A32">
        <v>130</v>
      </c>
      <c t="n" s="5" r="B32">
        <v>335877</v>
      </c>
      <c t="n" s="5" r="C32">
        <v>750447</v>
      </c>
    </row>
    <row spans="1:3" r="33">
      <c t="s" s="4" r="A33">
        <v>131</v>
      </c>
      <c t="n" s="5" r="B33">
        <v>-5270</v>
      </c>
      <c t="n" s="5" r="C33">
        <v>442629</v>
      </c>
    </row>
    <row spans="1:3" r="34">
      <c t="s" s="4" r="A34">
        <v>132</v>
      </c>
      <c t="n" s="5" r="B34">
        <v>10061</v>
      </c>
      <c t="n" s="5" r="C34">
        <v>943</v>
      </c>
    </row>
    <row spans="1:3" r="35">
      <c t="s" s="4" r="A35">
        <v>133</v>
      </c>
      <c t="n" s="5" r="B35">
        <v>4791</v>
      </c>
      <c t="n" s="5" r="C35">
        <v>443572</v>
      </c>
    </row>
    <row spans="1:3" r="36">
      <c t="s" s="3" r="A36">
        <v>134</v>
      </c>
    </row>
    <row spans="1:3" r="37">
      <c t="s" s="4" r="A37">
        <v>135</v>
      </c>
      <c t="n" s="5" r="B37">
        <v>10228944</v>
      </c>
      <c t="n" s="5" r="C37">
        <v>3572760</v>
      </c>
    </row>
    <row spans="1:3" r="38">
      <c t="s" s="4" r="A38">
        <v>136</v>
      </c>
      <c t="n" s="7" r="B38">
        <v>4733904</v>
      </c>
      <c t="n" s="5" r="C38">
        <v>2146000</v>
      </c>
    </row>
    <row spans="1:3" r="39">
      <c t="s" s="4" r="A39">
        <v>137</v>
      </c>
      <c t="s" s="4" r="B39">
        <v>32</v>
      </c>
      <c t="n" s="7" r="C39">
        <v>833000</v>
      </c>
    </row>
    <row spans="1:3" r="40">
      <c t="s" s="4" r="A40">
        <v>138</v>
      </c>
      <c t="n" s="7" r="B40">
        <v>305000</v>
      </c>
      <c t="s" s="4" r="C40">
        <v>32</v>
      </c>
    </row>
    <row spans="1:3" r="41">
      <c t="s" s="4" r="A41">
        <v>139</v>
      </c>
      <c t="n" s="5" r="B41">
        <v>245828</v>
      </c>
      <c t="n" s="7" r="C41">
        <v>29500</v>
      </c>
    </row>
    <row spans="1:3" r="42">
      <c t="s" s="4" r="A42">
        <v>140</v>
      </c>
      <c t="n" s="5" r="B42">
        <v>130854</v>
      </c>
      <c t="n" s="7" r="C42">
        <v>13500</v>
      </c>
    </row>
    <row spans="1:3" r="43">
      <c t="s" s="4" r="A43">
        <v>141</v>
      </c>
      <c t="n" s="5" r="B43">
        <v>466106</v>
      </c>
      <c t="s" s="4" r="C43">
        <v>32</v>
      </c>
    </row>
    <row spans="1:3" r="44">
      <c t="s" s="4" r="A44">
        <v>142</v>
      </c>
      <c t="n" s="7" r="B44">
        <v>473527</v>
      </c>
      <c t="s" s="4" r="C44">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ash</vt:lpstr>
      <vt:lpstr>Summary Of Significant Accounti</vt:lpstr>
      <vt:lpstr>Going Concern</vt:lpstr>
      <vt:lpstr>Fair Value Measurements And Dis</vt:lpstr>
      <vt:lpstr>Business Acquisitions</vt:lpstr>
      <vt:lpstr>Related Party Transactions</vt:lpstr>
      <vt:lpstr>Notes Payable</vt:lpstr>
      <vt:lpstr>Equity Transactions</vt:lpstr>
      <vt:lpstr>Deposits</vt:lpstr>
      <vt:lpstr>Equity Method Investee</vt:lpstr>
      <vt:lpstr>Commitments</vt:lpstr>
      <vt:lpstr>Subsequent Events</vt:lpstr>
      <vt:lpstr>Summary Of Significant Accoun17</vt:lpstr>
      <vt:lpstr>Summary Of Significant Accoun18</vt:lpstr>
      <vt:lpstr>Business Acquisitions (Tables)</vt:lpstr>
      <vt:lpstr>Related Party Transactions (Tab</vt:lpstr>
      <vt:lpstr>Equity Transactions (Tables)</vt:lpstr>
      <vt:lpstr>Subsequent Events (Tables)</vt:lpstr>
      <vt:lpstr>Summary Of Significant Accoun23</vt:lpstr>
      <vt:lpstr>Business Acquisitions (Schedule</vt:lpstr>
      <vt:lpstr>Business Acquisitions (Schedu25</vt:lpstr>
      <vt:lpstr>Related Party Transactions (Det</vt:lpstr>
      <vt:lpstr>Equity Transactions (Schedule O</vt:lpstr>
      <vt:lpstr>Equity Transactions (Schedule28</vt:lpstr>
      <vt:lpstr>Subsequent Events (Details)</vt:lpstr>
      <vt:lpstr>Summary Of Significant Accoun30</vt:lpstr>
      <vt:lpstr>Related Party Transactions (Nar</vt:lpstr>
      <vt:lpstr>Notes Payable (Narrative) (Deta</vt:lpstr>
      <vt:lpstr>Equity Transactions (Narrative)</vt:lpstr>
      <vt:lpstr>Deposits (Narrative) (Details)</vt:lpstr>
      <vt:lpstr>Equity Method Investee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6:33:43Z</dcterms:created>
  <dcterms:modified xmlns:dcterms="http://purl.org/dc/terms/" xmlns:xsi="http://www.w3.org/2001/XMLSchema-instance" xsi:type="dcterms:W3CDTF">2015-11-24T16:33:43Z</dcterms:modified>
  <dc:title xmlns:dc="http://purl.org/dc/elements/1.1/">Untitled</dc:title>
  <dc:description xmlns:dc="http://purl.org/dc/elements/1.1/"/>
  <dc:subject xmlns:dc="http://purl.org/dc/elements/1.1/"/>
  <cp:keywords/>
  <cp:category/>
</cp:coreProperties>
</file>